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 Plans and Other Incentive"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mmary of Significant Accoun18" sheetId="18" state="visible" r:id="rId18"/>
    <sheet xmlns:r="http://schemas.openxmlformats.org/officeDocument/2006/relationships" name="Segment Information (Tables)"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Stock Plans and Other Incenti22" sheetId="22" state="visible" r:id="rId22"/>
    <sheet xmlns:r="http://schemas.openxmlformats.org/officeDocument/2006/relationships" name="Earnings Per Common Share (Tabl" sheetId="23" state="visible" r:id="rId23"/>
    <sheet xmlns:r="http://schemas.openxmlformats.org/officeDocument/2006/relationships" name="Summary of Significant Accoun24" sheetId="24" state="visible" r:id="rId24"/>
    <sheet xmlns:r="http://schemas.openxmlformats.org/officeDocument/2006/relationships" name="Segment Information - Condensed" sheetId="25" state="visible" r:id="rId25"/>
    <sheet xmlns:r="http://schemas.openxmlformats.org/officeDocument/2006/relationships" name="Segment Information - Condens26" sheetId="26" state="visible" r:id="rId26"/>
    <sheet xmlns:r="http://schemas.openxmlformats.org/officeDocument/2006/relationships" name="Segment Information - Additiona" sheetId="27" state="visible" r:id="rId27"/>
    <sheet xmlns:r="http://schemas.openxmlformats.org/officeDocument/2006/relationships" name="Segment Information - Accounts " sheetId="28" state="visible" r:id="rId28"/>
    <sheet xmlns:r="http://schemas.openxmlformats.org/officeDocument/2006/relationships" name="Intangible Assets - Summary of " sheetId="29" state="visible" r:id="rId29"/>
    <sheet xmlns:r="http://schemas.openxmlformats.org/officeDocument/2006/relationships" name="Intangible Assets - Additional " sheetId="30" state="visible" r:id="rId30"/>
    <sheet xmlns:r="http://schemas.openxmlformats.org/officeDocument/2006/relationships" name="Debt - Additional Information (" sheetId="31" state="visible" r:id="rId31"/>
    <sheet xmlns:r="http://schemas.openxmlformats.org/officeDocument/2006/relationships" name="Income Taxes - Components of In" sheetId="32" state="visible" r:id="rId32"/>
    <sheet xmlns:r="http://schemas.openxmlformats.org/officeDocument/2006/relationships" name="Income Taxes - Components of 33" sheetId="33" state="visible" r:id="rId33"/>
    <sheet xmlns:r="http://schemas.openxmlformats.org/officeDocument/2006/relationships" name="Income Taxes - Additional Infor" sheetId="34" state="visible" r:id="rId34"/>
    <sheet xmlns:r="http://schemas.openxmlformats.org/officeDocument/2006/relationships" name="Stockholders' Equity - Addition" sheetId="35" state="visible" r:id="rId35"/>
    <sheet xmlns:r="http://schemas.openxmlformats.org/officeDocument/2006/relationships" name="Stock Plans and Other Incenti36" sheetId="36" state="visible" r:id="rId36"/>
    <sheet xmlns:r="http://schemas.openxmlformats.org/officeDocument/2006/relationships" name="Stock Plans and Other Incenti37" sheetId="37" state="visible" r:id="rId37"/>
    <sheet xmlns:r="http://schemas.openxmlformats.org/officeDocument/2006/relationships" name="Stock Plans and Other Incenti38" sheetId="38" state="visible" r:id="rId38"/>
    <sheet xmlns:r="http://schemas.openxmlformats.org/officeDocument/2006/relationships" name="Stock Plans and Other Incenti39" sheetId="39" state="visible" r:id="rId39"/>
    <sheet xmlns:r="http://schemas.openxmlformats.org/officeDocument/2006/relationships" name="Earnings Per Common Share - Det" sheetId="40" state="visible" r:id="rId40"/>
    <sheet xmlns:r="http://schemas.openxmlformats.org/officeDocument/2006/relationships" name="Fair Value of Financial Instr41" sheetId="41" state="visible" r:id="rId41"/>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EIS</t>
  </si>
  <si>
    <t>Entity Registrant Name</t>
  </si>
  <si>
    <t>Reis, Inc.</t>
  </si>
  <si>
    <t>Entity Central Index Key</t>
  </si>
  <si>
    <t>Current Fiscal Year End Date</t>
  </si>
  <si>
    <t>--12-31</t>
  </si>
  <si>
    <t>Entity Filer Category</t>
  </si>
  <si>
    <t>Accelerated Filer</t>
  </si>
  <si>
    <t>Entity Common Stock, Shares Outstanding</t>
  </si>
  <si>
    <t>Consolidated Balance Sheets - USD ($)</t>
  </si>
  <si>
    <t>Dec. 31, 2016</t>
  </si>
  <si>
    <t>Current assets:</t>
  </si>
  <si>
    <t>Cash and cash equivalents</t>
  </si>
  <si>
    <t>Accounts receivable, net</t>
  </si>
  <si>
    <t>Prepaid and other assets</t>
  </si>
  <si>
    <t>Total current assets</t>
  </si>
  <si>
    <t>Furniture, fixtures and equipment, net of accumulated depreciation of $1,568,556 and $1,082,793, respectively</t>
  </si>
  <si>
    <t>Intangible assets, net of accumulated amortization of $45,229,777 and $41,861,561, respectively</t>
  </si>
  <si>
    <t>Deferred tax asset, net</t>
  </si>
  <si>
    <t>Goodwill</t>
  </si>
  <si>
    <t>Other assets</t>
  </si>
  <si>
    <t>Total assets</t>
  </si>
  <si>
    <t>Current liabilities:</t>
  </si>
  <si>
    <t>Current portion of debt</t>
  </si>
  <si>
    <t>Accrued expenses and other liabilities</t>
  </si>
  <si>
    <t>Deferred revenue</t>
  </si>
  <si>
    <t>Total current liabilities</t>
  </si>
  <si>
    <t>Other long-term liabilities</t>
  </si>
  <si>
    <t>Total liabilities</t>
  </si>
  <si>
    <t>Commitments and contingencies</t>
  </si>
  <si>
    <t xml:space="preserve"> </t>
  </si>
  <si>
    <t>Stockholders' equity:</t>
  </si>
  <si>
    <t>Common stock, $0.02 par value per share, 101,000,000 shares authorized, 11,512,485 and 11,272,150 shares issued and outstanding, respectively</t>
  </si>
  <si>
    <t>Additional paid in capital</t>
  </si>
  <si>
    <t>Retained earnings (deficit)</t>
  </si>
  <si>
    <t>Total stockholders' equity</t>
  </si>
  <si>
    <t>Total liabilities and stockholders' equity</t>
  </si>
  <si>
    <t>Consolidated Balance Sheets (Parenthetical) -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 USD ($)</t>
  </si>
  <si>
    <t>3 Months Ended</t>
  </si>
  <si>
    <t>Mar. 31, 2017</t>
  </si>
  <si>
    <t>Jun. 30, 2016</t>
  </si>
  <si>
    <t>Mar. 31, 2016</t>
  </si>
  <si>
    <t>Revenue:</t>
  </si>
  <si>
    <t>Subscription revenue</t>
  </si>
  <si>
    <t>Other revenue</t>
  </si>
  <si>
    <t>Total revenue</t>
  </si>
  <si>
    <t>Cost of sales</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before income taxes</t>
  </si>
  <si>
    <t>Income tax expense (benefit)</t>
  </si>
  <si>
    <t>Net income</t>
  </si>
  <si>
    <t>Net income per common share:</t>
  </si>
  <si>
    <t>Basic</t>
  </si>
  <si>
    <t>Diluted</t>
  </si>
  <si>
    <t>Weighted average number of common shares outstanding:</t>
  </si>
  <si>
    <t>Dividends declared per common share</t>
  </si>
  <si>
    <t>Consolidated Statement of Changes in Stockholders' Equity - 6 months ended Jun. 30, 2017 - USD ($)</t>
  </si>
  <si>
    <t>Total</t>
  </si>
  <si>
    <t>Common Shares</t>
  </si>
  <si>
    <t>Paid in Capital</t>
  </si>
  <si>
    <t>Retained Earnings (Deficit)</t>
  </si>
  <si>
    <t>Balance at Dec. 31, 2016</t>
  </si>
  <si>
    <t>Balance, shares at Dec. 31, 2016</t>
  </si>
  <si>
    <t>Cumulative effect change in accounting principle (as described in Note 2) at Dec. 31, 2016</t>
  </si>
  <si>
    <t>Adjusted balance at Dec. 31, 2016</t>
  </si>
  <si>
    <t>Shares issued for vested employee restricted stock units</t>
  </si>
  <si>
    <t>Shares issued for vested employee restricted stock units, shares</t>
  </si>
  <si>
    <t>Shares issued for option exercises</t>
  </si>
  <si>
    <t>Shares issued for option exercises, shares</t>
  </si>
  <si>
    <t>Stock based compensation, net</t>
  </si>
  <si>
    <t>Dividends</t>
  </si>
  <si>
    <t>Stock repurchases</t>
  </si>
  <si>
    <t>Stock repurchases, shares</t>
  </si>
  <si>
    <t>Balance at Jun. 30, 2017</t>
  </si>
  <si>
    <t>Balance, shares at Jun. 30, 2017</t>
  </si>
  <si>
    <t>Consolidated Statements of Cash Flows - USD ($)</t>
  </si>
  <si>
    <t>CASH FLOWS FROM OPERATING ACTIVITIES:</t>
  </si>
  <si>
    <t>Adjustments to reconcile to net cash provided by operating activities:</t>
  </si>
  <si>
    <t>Deferred tax (benefit) provision</t>
  </si>
  <si>
    <t>Depreciation</t>
  </si>
  <si>
    <t>Amortization of intangible assets</t>
  </si>
  <si>
    <t>Stock based compensation charges</t>
  </si>
  <si>
    <t>Changes in assets and liabilities:</t>
  </si>
  <si>
    <t>Net cash provided by operating activities</t>
  </si>
  <si>
    <t>CASH FLOWS FROM INVESTING ACTIVITIES:</t>
  </si>
  <si>
    <t>Website and database development costs</t>
  </si>
  <si>
    <t>Furniture, fixtures and equipment additions</t>
  </si>
  <si>
    <t>Proceeds from sale of furniture, fixtures and equipment</t>
  </si>
  <si>
    <t>Net cash (used in) investing activities</t>
  </si>
  <si>
    <t>CASH FLOWS FROM FINANCING ACTIVITIES:</t>
  </si>
  <si>
    <t>Proceeds from option exercises</t>
  </si>
  <si>
    <t>Payments for option cancellations and restricted stock units</t>
  </si>
  <si>
    <t>Payment of financing costs</t>
  </si>
  <si>
    <t>Net cash (used in) financing activities</t>
  </si>
  <si>
    <t>Net decrease in cash and cash equivalents</t>
  </si>
  <si>
    <t>Cash and cash equivalents, beginning of period</t>
  </si>
  <si>
    <t>Cash and cash equivalents, end of period</t>
  </si>
  <si>
    <t>SUPPLEMENTAL INFORMATION:</t>
  </si>
  <si>
    <t>Cash paid during the period for interest</t>
  </si>
  <si>
    <t>Cash paid during the period for income taxes</t>
  </si>
  <si>
    <t>SUPPLEMENTAL SCHEDULE OF NON-CASH INVESTING AND FINANCING ACTIVITIES:</t>
  </si>
  <si>
    <t>Accrual for furniture, fixtures and equipment additions</t>
  </si>
  <si>
    <t>Disposal of fully depreciated furniture, fixtures and equipment</t>
  </si>
  <si>
    <t>Organization and Business</t>
  </si>
  <si>
    <t>Organization, Consolidation and Presentation of Financial Statements [Abstract]</t>
  </si>
  <si>
    <t>1. Organization and
Business
Reis, Inc. is a Maryland corporation. When we refer to
“Reis” or the “Company,” we are referring
to Reis, Inc. and its consolidated subsidiaries. The Company
provides commercial real estate market information and analytical
tools to real estate professionals, through its Reis Services
subsidiary. For disclosure and financial reporting purposes, this
business is referred to as Reis Services.
Reis Services
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seniors
housing, student housing and affordable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
The Company’s product portfolio features: Reis SE ReisReports Reis Portfolio CRE ,</t>
  </si>
  <si>
    <t>Summary of Significant Accounting Policies</t>
  </si>
  <si>
    <t>Accounting Policies [Abstract]</t>
  </si>
  <si>
    <t>2.
Summary of Significant Accounting
Policies
Basis of Presentation
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
Quarterly Reporting The accompanying consolidated financial statements
and notes of the Company have been prepared in accordance with the
instructions to Form 10-Q Rule 10-01 Regulation S-X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
New Accounting Pronouncements In May 2014, the FASB issued ASU 2014-09, Revenue from Contracts
with Customers 2014-09”). 2014-09 2014-09, 2014-09 2014-09 2014-09. In February 2016, the FASB issued ASU 2016-02, Leases 2016-02”) . 2016-02 right-of-use 2016-02 2016-02 In March 2016, the FASB issued ASU 2016-09, Compensation-Stock
Compensation 2016-09”). 2016-09, 2016-09 2016-09 2016-09. 2016-09 In August 2016, the FASB issued ASU 2016-15, Statement of Cash
Flows-Classification of Certain Cash Receipts and Cash Payments 2016-15”). 2016-15 2016-15 2016-15 In November 2016, the FASB issued ASU 2016-18, Statement of Cash Flows:
Restricted Cash, a consensus of the FASB Emerging Issues Task
Force 2016-18”). 2016-18 2016-18 In January 2017, the FASB issued ASU 2017-01, Business Combinations:
Clarifying the Definition of a Business 2017-01”). 2017-01 2017-01 In January 2017, the FASB issued ASU 2017-04, Intangibles –
Goodwill and Other: Simplifying the Test for Goodwill
Impairment 2017-04”). 2017-04 2017-04, 2017-04 2017-04
Reclassification Amounts in certain accounts, as presented in the
consolidated statements of operations and condensed operating data
in Note 3 have been reclassified to conform to the current period
presentation. In particular, the Company has changed its
presentation of revenue to include two categories: subscription
revenue and other revenue.</t>
  </si>
  <si>
    <t>Segment Information</t>
  </si>
  <si>
    <t>Segment Reporting [Abstract]</t>
  </si>
  <si>
    <t>3.
Segment Information The Company is organized into separately managed
segments as follows: the Reis Services segment and the Other
segment. The following tables present condensed balance sheet and
operating data for these segments:
(amounts in thousands)
Condensed Balance Sheet Data June 30, 2017 Reis Services Other (A) Consolidated
Assets
Current assets:
Cash and cash equivalents $ 17,336 $ 1,547 $ 18,883
Accounts receivable, net 9,309 — 9,309
Prepaid and other assets 719 21 740
Total current assets 27,364 1,568 28,932
Furniture, fixtures and equipment, net 5,375 — 5,375
Intangible assets, net 19,082 — 19,082
Deferred tax asset, net 285 17,680 17,965
Goodwill 57,203 (2,378 ) 54,825
Other assets 256 — 256
Total assets $ 109,565 $ 16,870 $ 126,435
Liabilities and stockholders’ equity
Current liabilities:
Current portion of debt $ — $ — $ —
Accrued expenses and other liabilities 3,069 245 3,314
Deferred revenue 24,183 — 24,183
Total current liabilities 27,252 245 27,497
Other long-term liabilities 2,614 — 2,614
Deferred tax liability, net 34,118 (34,118 ) —
Total liabilities 63,984 (33,873 ) 30,111
Total stockholders’ equity 45,581 50,743 96,324
Total liabilities and stockholders’ equity $
109,565 $
16,870 $
126,435
Condensed Balance Sheet Data December 31, 2016 Reis Services Other (A) Consolidated
Assets
Current assets:
Cash and cash equivalents $ 19,903 $ 1,588 $ 21,491
Accounts receivable, net 10,744 — 10,744
Prepaid and other assets 622 170 792
Total current assets 31,269 1,758 33,027
Furniture, fixtures and equipment, net 5,260 — 5,260
Intangible assets, net 17,922 — 17,922
Deferred tax asset, net 285 16,530 16,815
Goodwill 57,203 (2,378 ) 54,825
Other assets 295 — 295
Total assets $ 112,234 $ 15,910 $ 128,144
Liabilities and stockholders’ equity
Current liabilities:
Current portion of debt $ — $ — $ —
Accrued expenses and other liabilities 3,724 307 4,031
Deferred revenue 25,031 — 25,031
Total current liabilities 28,755 307 29,062
Other long-term liabilities 1,902 — 1,902
Deferred tax liability, net 32,909 (32,909 ) —
Total liabilities 63,566 (32,602 ) 30,964
Total stockholders’ equity 48,668 48,512 97,180
Total liabilities and stockholders’ equity $
112,234 $
15,910 $
128,144
(A)
Includes cash, other assets and liabilities not
specifically attributable to or allocable to the Reis Services
segment.
(amounts in thousands)
Condensed Operating Data for the Three Months Ended June 30, 2017 Reis Services Other (A) Consolidated
Revenue:
Subscription revenue $ 11,429 $ — $ 11,429
Other revenue 280 — 280
Total revenue 11,709 —
11,709
Cost of sales 3,216 — 3,216
Gross profit 8,493 — 8,493
Operating expenses:
Sales and marketing 3,105 — 3,105
Product development 1,106 — 1,106
General and administrative expenses 2,728 985 3,713
Total operating expenses 6,939
985 7,924
Other income (expenses):
Interest and other income — 1 1
Interest expense (32 ) — (32 )
Total other income (expenses) (32 ) 1 (31 )
Income (loss) before income taxes $
1,522 $ (984) $ 538
Condensed Operating Data for the Three Months Ended June 30, 2016 Reis Services Other (A) Consolidated
Revenue:
Subscription revenue $ 11,369 $ — $ 11,369
Other revenue 245 — 245
Total revenue 11,614 — 11,614
Cost of sales 2,494 — 2,494
Gross profit 9,120 — 9,120
Operating expenses:
Sales and marketing 3,025 — 3,025
Product development 1,016 — 1,016
General and administrative expenses 2,535 1,001
3,536
Total operating expenses 6,576 1,001 7,577
Other income (expenses):
Interest and other income 6 — 6
Interest expense (28 ) — (28 )
Total other income (expenses) (22 ) — (22 )
Income (loss) before income taxes $
2,522 $ (1,001 ) $ 1,521
(A)
Includes interest and other income, depreciation
expense and general and administrative expenses that have not been
allocated to the Reis Services segment.
(amounts in thousands)
Condensed Operating Data for the Six Months Ended June 30, 2017 Reis Services Other (A) Consolidated
Revenue:
Subscription revenue $
23,008 $ — $
23,008
Other revenue 827 — 827
Total revenue 23,835 — 23,835
Cost of sales 6,582 — 6,582
Gross profit 17,253 — 17,253
Operating expenses:
Sales and marketing 6,433 — 6,433
Product development 2,273 — 2,273
General and administrative expenses 5,612 2,221 7,833
Total operating expenses 14,318 2,221 16,539
Other income (expenses):
Interest and other income 1 1 2
Interest expense (65 ) — (65 )
Total other income (expenses) (64 ) 1 (63 )
Income (loss) before income taxes $ 2,871 $ (2,220) $ 651
Condensed Operating Data for the Six Months Ended June 30, 2016 Reis Services Other (A) Consolidated
Revenue:
Subscription revenue $ 22,797 $ — $ 22,797
Other revenue 1,641 — 1,641
Total revenue 24,438 — 24,438
Cost of sales 4,956 — 4,956
Gross profit 19,482 — 19,482
Operating expenses:
Sales and marketing 5,693 — 5,693
Product development 2,021 — 2,021
General and administrative expenses 5,331 2,290 7,621
Total operating expenses 13,045
2,290 15,335
Other income (expenses):
Interest and other income 14 — 14
Interest expense (49 ) — (49 )
Total other income (expenses) (35 ) — (35 )
Income (loss) before income taxes $ 6,402 $ (2,290 ) $ 4,112
(A)
Includes interest and other income, depreciation
expense and general and administrative expenses that have not been
allocated to the Reis Services segment.
Reis Services See Note 1 for a description of Reis
Services’s business and products at June 30, 2017. The Company’s largest individual customer
accounted for 3.3% and 8.1% of total revenue for the six months
ended June 30, 2017 and 2016, respectively.
The following table presents the accounts
receivable balances at June 30, 2017 and December 31,
2016:
June 30,
December 31,
Accounts receivable $ 9,568,000 $ 10,862,000
Allowance for doubtful accounts (259,000) (118,000)
Accounts receivable, net $ 9,309,000 $ 10,744,000
Seventeen subscribers accounted for an aggregate of
approximately 55.7% of accounts receivable at June 30, 2017,
with the largest representing 12.1%. Through July 31, 2017,
the Company received payments of approximately $4,711,000 or 49.2%,
against the June 30, 2017 accounts receivable
balance. At June 30, 2017, the largest individual
subscriber accounted for 4.7% of deferred revenue.</t>
  </si>
  <si>
    <t>Intangible Assets</t>
  </si>
  <si>
    <t>Goodwill and Intangible Assets Disclosure [Abstract]</t>
  </si>
  <si>
    <t>4. Intangible Assets
The amount of identified intangible assets, including the
respective amounts of accumulated amortization, are as follows:
June 30, December 31,
Database $ 30,923,000 $ 28,146,000
Accumulated amortization (21,763,000 ) (19,974,000 )
Database, net 9,160,000 8,172,000
Customer relationships 14,100,000 14,100,000
Accumulated amortization (9,725,000 ) (9,263,000 )
Customer relationships, net 4,375,000 4,837,000
Website 19,289,000 17,538,000
Accumulated amortization (13,742,000 ) (12,624,000 )
Website, net 5,547,000 4,914,000
Intangibles, net $ 19,082,000 $ 17,923,000
The Company capitalized approximately $1,529,000 and $1,390,000
during the three months ended June 30, 2017 and 2016,
respectively, and approximately $2,777,000 and $2,721,000 during
the six months ended June 30, 2017 and 2016, respectively, to
the database intangible asset. The Company capitalized
approximately $871,000 and $732,000 during the three months ended
June 30, 2017 and 2016, respectively, and $1,751,000 and
$1,390,000 during the six months ended June 30, 2017 and 2016,
respectively, to the website intangible asset.
Amortization expense for intangible assets aggregated approximately
$1,696,000 and $3,369,000 for the three and six months ended
June 30, 2017, of which approximately $917,000 and $1,789,000
related to the database, which is charged to cost of sales,
approximately $231,000 and $462,000 related to customer
relationships, which is charged to sales and marketing expense and
approximately $548,000 and $1,118,000 related to website
development, which is charged to product development expense, all
in the Reis Services segment. Amortization expense for intangible
assets aggregated approximately $1,434,000 and $2,812,000 for the
three and six months ended June 30, 2016, of which
approximately $658,000 and $1,270,000 related to the database,
approximately $234,000 and $469,000 related to customer
relationships, approximately $466,000 and $922,000 related to
website development, and approximately $76,000 and $151,000 related
to the value ascribed to the below market terms of a then existing
office lease.</t>
  </si>
  <si>
    <t>Debt</t>
  </si>
  <si>
    <t>Debt Disclosure [Abstract]</t>
  </si>
  <si>
    <t>5. Debt
The Company had no debt outstanding at June 30, 2017 and
December 31, 2016.
In October 2012, Reis Services, as borrower, and the Company, as
guarantor, entered into a loan and security agreement with Capital
One, National Association, as lender (“Capital One”),
for a $10,000,000 revolving credit facility (the “2012
Revolver”). The 2012 Revolver had a three-year term scheduled
to expire on October 16, 2015; however, the expiration date
was extended to January 31, 2016. In January 2016, Reis
Services and Capital One executed an amended and restated loan and
security agreement for a $20,000,000 revolving credit facility with
terms substantially similar to the 2012 Revolver (as amended, the
“2016 Revolver,” and collectively with the 2012
Revolver, the “Revolver”). The 2016 Revolver expires on
January 28, 2019. Any borrowings on the Revolver bear interest
at a rate of LIBOR + 2.00% per annum (for LIBOR loans) or the
greater of 1.00% or the bank’s prime rate minus
0.50% per annum (for base rate loans). Capital One charges an
unused facility fee of 0.25% per annum. The Revolver is
secured by a security interest in substantially all of the tangible
and intangible assets of Reis Services, all copyrights of the
Company and a pledge by the Company of its membership interests in
Reis Services. The Revolver also contains customary affirmative and
negative covenants, including minimum financial covenants, as
defined in the amended and restated revolving loan credit
agreement; all of the covenants were met at June 30, 2017 and
December 31, 2016. No borrowings were made on the Revolver
during the three and six months ended June 30, 2017 and during
the year ended December 31, 2016.</t>
  </si>
  <si>
    <t>Income Taxes</t>
  </si>
  <si>
    <t>Income Tax Disclosure [Abstract]</t>
  </si>
  <si>
    <t>6. Income Taxes
The components of income tax expense (benefit) are as follows:
For the Three Months Ended June 30, For the Six Months Ended June 30,
2017 2016 2017 2016
Current Federal alternative minimum tax (“AMT”)
expense $ 16,000 $ 79,000 $ 35,000 $ 141,000
Current state and local tax expense 16,000 99,000 188,000 160,000
Deferred Federal tax expense (benefit) (A) 103,000 434,000 (370,000 ) 1,245,000
Deferred state and local tax expense (benefit) 6,000 (32,000 ) (134,000 ) 21,000
Income tax expense (benefit) (B) $ 141,000 $ 580,000 $ (281,000 ) $ 1,567,000
(A) Includes an AMT (benefit) of $(16,000) and
$(79,000) in the three months ended June 30, 2017 and 2016,
respectively, and $(35,000) and $(141,000) in the six months ended
June 30, 2017 and 2016, respectively.
(B) The income tax benefit in the six months ended
June 30, 2017 and the lower income tax expense in the three months
ended June 30, 2017 resulted from the recognition of a windfall tax
benefit on stock options exercised in the six months ended June 30,
2017.
Due to the amount of its NOL and credit carryforwards, the Company
does not anticipate paying Federal income taxes for a number of
years. The Company expects, in the future, that it will be subject
to cash payments for Federal AMT and for a portion of its state and
local income taxes as the New York State and New York City laws
enacted in March 2014 and April 2015, respectively, limit the
amount of existing NOLs which could be used each year.
Deferred income taxes reflect the net tax effects of temporary
differences between the carrying amount of assets and liabilities
for financial reporting purposes and the amounts used for income
tax purposes. The net deferred tax asset was approximately
$17,965,000 and $16,815,000 at June 30, 2017 and
December 31, 2016, respectively.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ay 2007 merger.
The Company had Federal NOL carryforwards aggregating approximately
$38,679,000 at December 31, 2016, as well as significant state
and local NOL carryforwards. Approximately $5,961,000 of these
Federal NOLs are subject to an annual Internal Revenue Code
Section 382 limitation of $2,779,000, whereas the remaining
balance of approximately $32,718,000 is not subject to the
limitation. The enactment of a 2014 New York State law and a 2015
New York City law limit the amount of existing NOLs which could be
used each year in those jurisdictions; however, all such NOLs are
expected to be fully utilized in the future.</t>
  </si>
  <si>
    <t>Stockholders' Equity</t>
  </si>
  <si>
    <t>Equity [Abstract]</t>
  </si>
  <si>
    <t>7.
Stockholders’ Equity On August 30, 2016, the Company’s Board
of Directors (the “Board”) authorized a repurchase
program of shares of the Company’s common stock up to an
aggregate of $5,000,000. Purchases under the program may be made
from time to time in the open market or through privately
negotiated transactions. Depending on market conditions, financial
developments and other factors, these purchases may be commenced or
suspended at any time, or from time to time, without prior notice
and may be expanded without prior notice. The Company may make
purchases pursuant to a trading plan under Securities Exchange Act
Rule 10b5-1, During the three and six months ended June 30,
2017, the Company purchased an aggregate of 54,768 and 133,208
shares of common stock, respectively, for approximately $1,030,000
and $2,537,000, or an average price of $18.80 and $19.05 per share,
respectively. From the inception of the share repurchase program in
August 2016 through June 30, 2017, the Company purchased an
aggregate of 187,384 shares of common stock for approximately
$3,681,000 or an average price of $19.64 per share. During the
three and six months ended June 30, 2016, the Company did not
repurchase any shares of common stock. The Company declared and paid a quarterly cash
dividend of $0.17 per common share for the first and second
quarters of 2017 and 2016. Dividend payments aggregated
approximately $1,971,000 and $3,942,000 for the three and six
months ended June 30, 2017, respectively, and $1,940,000 and
$3,876,000 in the three and six months ended June 30, 2016,
respectively.</t>
  </si>
  <si>
    <t>Stock Plans and Other Incentives</t>
  </si>
  <si>
    <t>Disclosure of Compensation Related Costs, Share-based Payments [Abstract]</t>
  </si>
  <si>
    <t>8.
Stock Plans and Other Incentives 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
Option Awards The following table presents option activity and
other plan data for the six months ended June 30, 2017 and
2016:
For the Six Months Ended
June 30,
2017 2016
Options Weighted-
Options Weighted-
Outstanding at beginning of period 530,000 $ 9.64 547,500 $ 9.61
Granted
— $
—
— $
—
Exercised (285,000) $ (10.30) (17,500) $ (8.74)
Forfeited/cancelled/expired
— $
—
— $
—
Outstanding at end of period 245,000 $ 8.88 530,000 $ 9.64
Options exercisable at end of period 237,000 $ 8.56 518,000 $ 9.44
RSU Awards The following table presents the changes in RSUs
outstanding for the six months ended June 30, 2017 and
2016:
For the Six Months Ended June 30,
2017 2016
Outstanding at beginning of period 281,320 254,041
Granted 135,104 121,640
Common stock delivered (A) (B) (88,543) (85,181)
Forfeited (2,810) (1,120)
Outstanding at end of period 325,071 289,380
Intrinsic value (C) $ 6,908,000 $ 7,206,000
(A) In the 2017 period, all of the
vested RSUs were issued as shares.
(B) The 2016 period includes
32,760 shares which were used to settle minimum employee
withholding tax obligations for 29 employees of approximately
$701,000 in 2016. A net of 52,421 shares of common stock were
delivered in 2016.
(C) For purposes of this
calculation, the Company’s closing stock prices were $21.25
and $24.90 per share on June 30, 2017 and 2016,
respectively.
In the six months ended June 30, 2017, an
aggregate of 131,630 RSUs were granted to employees, which RSUs
vest one-third one-third During the six months ended June 30, 2017 and
2016, an aggregate of 3,474 RSUs and 2,916 RSUs, respectively, were
granted to non-employee non-employee non-employee
Option and RSU Expense Information The Company recorded non-cash non-employee non-cash non-employee</t>
  </si>
  <si>
    <t>Earnings Per Common Share</t>
  </si>
  <si>
    <t>Earnings Per Share [Abstract]</t>
  </si>
  <si>
    <t>9.
Earnings Per Common Share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Three Months Ended June 30,
For the Six Months Ended
2017 2016 2017 2016
Numerator:
Net income for basic calculation $ 397,643 $ 940,836 $ 932,385 $ 2,544,961
Adjustments to net income for the impact of dilutive securities
—
—
—
—
Net income for dilution calculation $ 397,643 $ 940,836 $ 932,385 $ 2,544,961
Denominator:
Weighted average common shares – basic
11,514,123
11,321,711
11,480,900
11,302,731
Effect of dilutive securities:
RSUs 122,705 142,094 115,458 146,490
Stock options 140,189 317,066 166,447 312,989
Weighted average common shares – diluted 11,777,017 11,780,871 11,762,805 11,762,210
Net income per common share:
Basic $ 0.03 $ 0.08 $ 0.08 $ 0.23
Diluted $ 0.03 $ 0.08 $ 0.08 $ 0.22
Potentially dilutive securities include all stock
based awards. For the three and six months ended June 30, 2017
and 2016, certain equity awards were antidilutive.</t>
  </si>
  <si>
    <t>Commitments and Contingencies</t>
  </si>
  <si>
    <t>Commitments and Contingencies Disclosure [Abstract]</t>
  </si>
  <si>
    <t>10. Commitments and
Contingenci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Company is not a party to any litigation that could reasonably
be foreseen to be material to the Company.</t>
  </si>
  <si>
    <t>Fair Value of Financial Instruments</t>
  </si>
  <si>
    <t>Fair Value Disclosures [Abstract]</t>
  </si>
  <si>
    <t>11. Fair Value of Financial
Instruments
At June 30, 2017 and December 31, 2016, the
Company’s financial instruments included receivables,
payables, accrued expenses, other liabilities and debt. The fair
values of these financial instruments were not materially different
from their recorded values at June 30, 2017 and
December 31, 2016. The Company had no debt outstanding at
June 30, 2017 and December 31, 2016. See Note 5 for
additional information about the Company’s debt.</t>
  </si>
  <si>
    <t>Summary of Significant Accounting Policies (Policies)</t>
  </si>
  <si>
    <t>Principles of Consolidation</t>
  </si>
  <si>
    <t>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Quarterly Reporting</t>
  </si>
  <si>
    <t>Quarterly Reporting
The accompanying consolidated financial statements and notes of the
Company have been prepared in accordance with the instructions to
Form 10-Q and Rule 10-01 of Regulation S-X promulgated by
the Securities and Exchange Commission (“SEC”).
Accordingly, certain information and footnote disclosures normally
included in financial statements prepared under Generally Accepted
Accounting Principles in the United States (“GAAP”)
have been condensed or omitted pursuant to such rules. In the
opinion of management, all adjustments considered necessary for a
fair presentation of the Company’s balance sheets, statements
of operations, statement of changes in stockholders’ equity
and statements of cash flows have been included and are of a normal
and recurring nature. These consolidated financial statements
should be read in conjunction with the consolidated financial
statements and notes thereto included in the Company’s annual
report on Form 10-K for the year ended December 31, 2016,
as filed with the SEC on March 9, 2017. The consolidated
statements of operations for the three and six months ended
June 30, 2017 and 2016 and the consolidated statements of cash
flows for the six months ended June 30, 2017 and 2016 are not
necessarily indicative of full year result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10.</t>
  </si>
  <si>
    <t>New Accounting Pronouncements</t>
  </si>
  <si>
    <t>New Accounting Pronouncements
In May 2014, the FASB issued ASU 2014-09, Revenue from Contracts
with Customers
In February 2016, the FASB issued ASU 2016-02, Leases .
In March 2016, the FASB issued ASU 2016-09, Compensation-Stock
Compensation
In August 2016, the FASB issued ASU 2016-15, Statement of Cash
Flows-Classification of Certain Cash Receipts and Cash Payments
In November 2016, the FASB issued ASU 2016-18, Statement of Cash
Flows: Restricted Cash, a consensus of the FASB Emerging Issues
Task Force
In January 2017, the FASB issued ASU 2017-01, Business
Combinations: Clarifying the Definition of a Business
In January 2017, the FASB issued ASU 2017-04, Intangibles
– Goodwill and Other: Simplifying the Test for Goodwill
Impairment</t>
  </si>
  <si>
    <t>Reclassification</t>
  </si>
  <si>
    <t>Reclassification
Amounts in certain accounts, as presented in the consolidated
statements of operations and condensed operating data in Note 3
have been reclassified to conform to the current period
presentation. In particular, the Company has changed its
presentation of revenue to include two categories: subscription
revenue and other revenue.</t>
  </si>
  <si>
    <t>Segment Information (Tables)</t>
  </si>
  <si>
    <t>Condensed Balance Sheet and Operating Data for Segments</t>
  </si>
  <si>
    <t>The following tables present condensed balance sheet and operating
data for these segments:
(amounts in thousands)
Condensed Balance Sheet Data
June 30, 2017 Reis Services Other (A) Consolidated
Assets
Current assets:
Cash and cash equivalents $ 17,336 $ 1,547 $ 18,883
Accounts receivable, net 9,309
— 9,309
Prepaid and other assets 719 21 740
Total current assets 27,364 1,568 28,932
Furniture, fixtures and equipment, net 5,375
— 5,375
Intangible assets, net 19,082
— 19,082
Deferred tax asset, net 285 17,680 17,965
Goodwill 57,203 (2,378 ) 54,825
Other assets 256
— 256
Total assets $ 109,565 $ 16,870 $ 126,435
Liabilities and stockholders’ equity
Current liabilities:
Current portion of debt $
— $
— $
—
Accrued expenses and other liabilities 3,069 245 3,314
Deferred revenue 24,183
— 24,183
Total current liabilities 27,252 245 27,497
Other long-term liabilities 2,614
— 2,614
Deferred tax liability, net 34,118 (34,118 )
—
Total liabilities 63,984 (33,873 ) 30,111
Total stockholders’ equity 45,581 50,743 96,324
Total liabilities and stockholders’ equity $ 109,565 $ 16,870 $ 126,435
Condensed Balance Sheet Data
December 31, 2016 Reis Other (A) Consolidated
Assets
Current assets:
Cash and cash equivalents $ 19,903 $ 1,588 $ 21,491
Accounts receivable, net 10,744
— 10,744
Prepaid and other assets 622 170 792
Total current assets 31,269 1,758 33,027
Furniture, fixtures and equipment, net 5,260
— 5,260
Intangible assets, net 17,922
— 17,922
Deferred tax asset, net 285 16,530 16,815
Goodwill 57,203 (2,378 ) 54,825
Other assets 295
— 295
Total assets $ 112,234 $ 15,910 $ 128,144
Liabilities and stockholders’ equity
Current liabilities:
Current portion of debt $
— $
— $
—
Accrued expenses and other liabilities 3,724 307 4,031
Deferred revenue 25,031
— 25,031
Total current liabilities 28,755 307 29,062
Other long-term liabilities 1,902
— 1,902
Deferred tax liability, net 32,909 (32,909 )
—
Total liabilities 63,566 (32,602 ) 30,964
Total stockholders’ equity 48,668 48,512 97,180
Total liabilities and stockholders’ equity $ 112,234 $ 15,910 $ 128,144
(A) Includes cash, other assets and
liabilities not specifically attributable to or allocable to the
Reis Services segment.
(amounts in thousands)
Condensed Operating Data for the
Three Months Ended June 30, 2017 Reis Services Other (A) Consolidated
Revenue:
Subscription revenue $ 11,429 $
— $ 11,429
Other revenue 280
— 280
Total revenue 11,709
— 11,709
Cost of sales 3,216
— 3,216
Gross profit 8,493
— 8,493
Operating expenses:
Sales and marketing 3,105
— 3,105
Product development 1,106
— 1,106
General and administrative expenses 2,728 985 3,713
Total operating expenses 6,939 985 7,924
Other income (expenses):
Interest and other income
— 1 1
Interest expense (32 )
— (32 )
Total other income (expenses) (32 ) 1 (31 )
Income (loss) before income taxes $ 1,522 $ (984 ) $ 538
Condensed Operating Data for the
Three Months Ended June 30, 2016 Reis Services Other (A) Consolidated
Revenue:
Subscription revenue $ 11,369 $
— $ 11,369
Other revenue 245
— 245
Total revenue 11,614
— 11,614
Cost of sales 2,494
— 2,494
Gross profit 9,120
— 9,120
Operating expenses:
Sales and marketing 3,025
— 3,025
Product development 1,016
— 1,016
General and administrative expenses 2,535 1,001 3,536
Total operating expenses 6,576 1,001 7,577
Other income (expenses):
Interest and other income 6
— 6
Interest expense (28 )
— (28 )
Total other income (expenses) (22 )
— (22 )
Income (loss) before income taxes $ 2,522 $ (1,001 ) $ 1,521
(A) Includes interest and other income,
depreciation expense and general and administrative expenses that
have not been allocated to the Reis Services segment.
(amounts in thousands)
Condensed Operating Data for the
Six Months Ended June 30, 2017 Reis Services Other (A) Consolidated
Revenue:
Subscription revenue $ 23,008 $
— $ 23,008
Other revenue 827
— 827
Total revenue 23,835
— 23,835
Cost of sales 6,582
— 6,582
Gross profit 17,253
— 17,253
Operating expenses:
Sales and marketing 6,433
— 6,433
Product development 2,273
— 2,273
General and administrative expenses 5,612 2,221 7,833
Total operating expenses 14,318 2,221 16,539
Other income (expenses):
Interest and other income 1 1 2
Interest expense (65 )
— (65 )
Total other income (expenses) (64 ) 1 (63 )
Income (loss) before income taxes $ 2,871 $ (2,220 ) $ 651
Condensed Operating Data for the
Six Months Ended June 30, 2016 Reis Services Other (A) Consolidated
Revenue:
Subscription revenue $ 22,797 $
— $ 22,797
Other revenue 1,641
— 1,641
Total revenue 24,438
— 24,438
Cost of sales 4,956
— 4,956
Gross profit 19,482
— 19,482
Operating expenses:
Sales and marketing 5,693
— 5,693
Product development 2,021
— 2,021
General and administrative expenses 5,331 2,290 7,621
Total operating expenses 13,045 2,290 15,335
Other income (expenses):
Interest and other income 14
— 14
Interest expense (49 )
— (49 )
Total other income (expenses) (35 )
— (35 )
Income (loss) before income taxes $ 6,402 $ (2,290 ) $ 4,112
(A) Includes interest and other income,
depreciation expense and general and administrative expenses that
have not been allocated to the Reis Services segment.</t>
  </si>
  <si>
    <t>Accounts Receivable Balances</t>
  </si>
  <si>
    <t>The following table presents the accounts receivable balances at
June 30, 2017 and December 31, 2016:
June 30, December 31,
Accounts receivable $ 9,568,000 $ 10,862,000
Allowance for doubtful accounts (259,000 ) (118,000 )
Accounts receivable, net $ 9,309,000 $ 10,744,000</t>
  </si>
  <si>
    <t>Intangible Assets (Tables)</t>
  </si>
  <si>
    <t>Summary of Identified Intangible Assets</t>
  </si>
  <si>
    <t>The amount of identified intangible assets, including the
respective amounts of accumulated amortization, are as follows:
June 30, December 31,
Database $ 30,923,000 $ 28,146,000
Accumulated amortization (21,763,000 ) (19,974,000 )
Database, net 9,160,000 8,172,000
Customer relationships 14,100,000 14,100,000
Accumulated amortization (9,725,000 ) (9,263,000 )
Customer relationships, net 4,375,000 4,837,000
Website 19,289,000 17,538,000
Accumulated amortization (13,742,000 ) (12,624,000 )
Website, net 5,547,000 4,914,000
Intangibles, net $ 19,082,000 $ 17,923,000</t>
  </si>
  <si>
    <t>Income Taxes (Tables)</t>
  </si>
  <si>
    <t>Components of Income Tax Expense (Benefit)</t>
  </si>
  <si>
    <t>The components of income tax expense (benefit) are as follows:
For the Three Months Ended June 30, For the Six Months Ended June 30,
2017 2016 2017 2016
Current Federal alternative minimum tax (“AMT”)
expense $ 16,000 $ 79,000 $ 35,000 $ 141,000
Current state and local tax expense 16,000 99,000 188,000 160,000
Deferred Federal tax expense (benefit) (A) 103,000 434,000 (370,000 ) 1,245,000
Deferred state and local tax expense (benefit) 6,000 (32,000 ) (134,000 ) 21,000
Income tax expense (benefit) (B) $ 141,000 $ 580,000 $ (281,000 ) $ 1,567,000
(A) Includes an AMT (benefit) of $(16,000) and
$(79,000) in the three months ended June 30, 2017 and 2016,
respectively, and $(35,000) and $(141,000) in the six months ended
June 30, 2017 and 2016, respectively.
(B) The income tax benefit in the six months ended
June 30, 2017 and the lower income tax expense in the three months
ended June 30, 2017 resulted from the recognition of a windfall tax
benefit on stock options exercised in the six months ended June 30,
2017.</t>
  </si>
  <si>
    <t>Stock Plans and Other Incentives (Tables)</t>
  </si>
  <si>
    <t>Option Activity and Other Plan Data</t>
  </si>
  <si>
    <t>The following table presents option activity and other plan data
for the six months ended June 30, 2017 and 2016:
For the Six Months Ended
June 30,
2017 2016
Options Weighted- Options Weighted-
Outstanding at beginning of period 530,000 $ 9.64 547,500 $ 9.61
Granted
— $
—
— $
—
Exercised (285,000 ) $ (10.30 ) (17,500 ) $ (8.74 )
Forfeited/cancelled/expired
— $
—
— $
—
Outstanding at end of period 245,000 $ 8.88 530,000 $ 9.64
Options exercisable at end of period 237,000 $ 8.56 518,000 $ 9.44</t>
  </si>
  <si>
    <t>Changes in RSUs</t>
  </si>
  <si>
    <t>The following table presents the changes in RSUs outstanding for
the six months ended June 30, 2017 and 2016:
For the Six Months Ended June 30,
2017 2016
Outstanding at beginning of period 281,320 254,041
Granted 135,104 121,640
Common stock delivered (A) (B) (88,543 ) (85,181 )
Forfeited (2,810 ) (1,120 )
Outstanding at end of period 325,071 289,380
Intrinsic value (C) $ 6,908,000 $ 7,206,000
(A) In the 2017 period, all of the vested RSUs
were issued as shares.
(B) The 2016 period includes 32,760 shares which
were used to settle minimum employee withholding tax obligations
for 29 employees of approximately $701,000 in 2016. A net of 52,421
shares of common stock were delivered in 2016.
(C) For purposes of this calculation, the
Company’s closing stock prices were $21.25 and $24.90 per
share on June 30, 2017 and 2016, respectively.</t>
  </si>
  <si>
    <t>Earnings Per Common Share (Tables)</t>
  </si>
  <si>
    <t>Details of Computation of Earnings per Common Share, Basic and Diluted</t>
  </si>
  <si>
    <t>The following table details the computation of
earnings per common share, basic and diluted:
For the Three Months Ended June 30,
For the Six Months Ended
2017 2016 2017 2016
Numerator:
Net income for basic calculation $ 397,643 $ 940,836 $ 932,385 $ 2,544,961
Adjustments to net income for the impact of dilutive securities
—
—
—
—
Net income for dilution calculation $ 397,643 $ 940,836 $ 932,385 $ 2,544,961
Denominator:
Weighted average common shares – basic
11,514,123
11,321,711
11,480,900
11,302,731
Effect of dilutive securities:
RSUs 122,705 142,094 115,458 146,490
Stock options 140,189 317,066 166,447 312,989
Weighted average common shares – diluted 11,777,017 11,780,871 11,762,805 11,762,210
Net income per common share:
Basic $ 0.03 $ 0.08 $ 0.08 $ 0.23
Diluted $ 0.03 $ 0.08 $ 0.08 $ 0.22</t>
  </si>
  <si>
    <t>Summary of Significant Accounting Policies - Additional Information (Detail)</t>
  </si>
  <si>
    <t>12 Months Ended</t>
  </si>
  <si>
    <t>Dec. 31, 2016USD ($)</t>
  </si>
  <si>
    <t>Summary Of Significant Accounting Policies [Line Items]</t>
  </si>
  <si>
    <t>Cumulative effect change in stockholders' equity</t>
  </si>
  <si>
    <t>ASU 2016-09 [Member]</t>
  </si>
  <si>
    <t>Additional non-current deferred tax asset amount</t>
  </si>
  <si>
    <t>Segment Information - Condensed Balance Sheet Data for Segments (Detail) - USD ($)</t>
  </si>
  <si>
    <t>Dec. 31, 2015</t>
  </si>
  <si>
    <t>Furniture, fixtures and equipment, net</t>
  </si>
  <si>
    <t>Intangible assets, net</t>
  </si>
  <si>
    <t>Deferred tax liability, net</t>
  </si>
  <si>
    <t>Reis Services [Member]</t>
  </si>
  <si>
    <t>Other [Member]</t>
  </si>
  <si>
    <t>Segment Information - Condensed Operating Data for Segments (Detail) - USD ($)</t>
  </si>
  <si>
    <t>Income (loss) before income taxes</t>
  </si>
  <si>
    <t>Segment Information - Additional Information (Detail)</t>
  </si>
  <si>
    <t>1 Months Ended</t>
  </si>
  <si>
    <t>Jul. 31, 2017USD ($)</t>
  </si>
  <si>
    <t>Jun. 30, 2017Subscriber</t>
  </si>
  <si>
    <t>Subsequent Event [Member]</t>
  </si>
  <si>
    <t>Segment Reporting Information [Line Items]</t>
  </si>
  <si>
    <t>Payments received against accounts receivable | $</t>
  </si>
  <si>
    <t>Percentage collected from trade accounts receivable</t>
  </si>
  <si>
    <t>49.20%</t>
  </si>
  <si>
    <t>Percentage of Reis Service's revenue by major customer</t>
  </si>
  <si>
    <t>3.30%</t>
  </si>
  <si>
    <t>8.10%</t>
  </si>
  <si>
    <t>Number of subscribers contributing largest share among accounts receivable | Subscriber</t>
  </si>
  <si>
    <t>Aggregate percentage of subscribers contributing largest share among accounts receivable</t>
  </si>
  <si>
    <t>55.70%</t>
  </si>
  <si>
    <t>Percentage of Reis Service's accounts receivable by major subscriber</t>
  </si>
  <si>
    <t>12.10%</t>
  </si>
  <si>
    <t>Percentage of deferred revenue by major subscriber</t>
  </si>
  <si>
    <t>4.70%</t>
  </si>
  <si>
    <t>Segment Information - Accounts Receivable Balances (Detail) - USD ($)</t>
  </si>
  <si>
    <t>Accounts receivable</t>
  </si>
  <si>
    <t>Allowance for doubtful accounts</t>
  </si>
  <si>
    <t>Intangible Assets - Summary of Identified Intangible Assets (Detail) - USD ($)</t>
  </si>
  <si>
    <t>Finite-Lived Intangible Assets [Line Items]</t>
  </si>
  <si>
    <t>Accumulated amortization</t>
  </si>
  <si>
    <t>Database [Member]</t>
  </si>
  <si>
    <t>Intangible assets, gross</t>
  </si>
  <si>
    <t>Customer Relationships [Member]</t>
  </si>
  <si>
    <t>Website [Member]</t>
  </si>
  <si>
    <t>Intangible Assets - Additional Information (Detail) - USD ($)</t>
  </si>
  <si>
    <t>Amortization expense for intangible assets</t>
  </si>
  <si>
    <t>Amount capitalized to intangible asset</t>
  </si>
  <si>
    <t>Acquired Below Market Lease [Member]</t>
  </si>
  <si>
    <t>Debt - Additional Information (Detail) - USD ($)</t>
  </si>
  <si>
    <t>Jan. 28, 2016</t>
  </si>
  <si>
    <t>Oct. 31, 2012</t>
  </si>
  <si>
    <t>Debt Instrument [Line Items]</t>
  </si>
  <si>
    <t>Debt outstanding</t>
  </si>
  <si>
    <t>Revolver [Member]</t>
  </si>
  <si>
    <t>Revolving credit facility, interest rate description</t>
  </si>
  <si>
    <t>LIBOR + 2.00% per  annum (for LIBOR loans) or the greater of 1.00% or the bank's prime rate minus  0.50% per annum (for base rate loans)</t>
  </si>
  <si>
    <t>Unused credit facility fee</t>
  </si>
  <si>
    <t>0.25%</t>
  </si>
  <si>
    <t>Borrowings under revolver</t>
  </si>
  <si>
    <t>Revolver [Member] | LIBOR Loans [Member]</t>
  </si>
  <si>
    <t>LIBOR + 2.00% per  annum (for LIBOR loans)</t>
  </si>
  <si>
    <t>Spread on variable rate</t>
  </si>
  <si>
    <t>2.00%</t>
  </si>
  <si>
    <t>Revolver [Member] | Base Rate Loans [Member]</t>
  </si>
  <si>
    <t>The greater of 1.00% or the bank's prime rate minus  0.50% per annum (for base rate loans)</t>
  </si>
  <si>
    <t>Base rate</t>
  </si>
  <si>
    <t>1.00%</t>
  </si>
  <si>
    <t>(0.50%)</t>
  </si>
  <si>
    <t>2012 Revolver [Member]</t>
  </si>
  <si>
    <t>Amount of revolving credit facility</t>
  </si>
  <si>
    <t>Expiry period of revolver</t>
  </si>
  <si>
    <t>3 years</t>
  </si>
  <si>
    <t>Date of expiry</t>
  </si>
  <si>
    <t>Oct. 16,
		2015</t>
  </si>
  <si>
    <t>2012 Revolver [Member] | Extended Expiration [Member]</t>
  </si>
  <si>
    <t>Jan. 31,
		2016</t>
  </si>
  <si>
    <t>2016 Revolver [Member]</t>
  </si>
  <si>
    <t>Jan. 28,
		2019</t>
  </si>
  <si>
    <t>Income Taxes - Components of Income Tax Expense (Benefit) (Detail) - USD ($)</t>
  </si>
  <si>
    <t>Current Federal alternative minimum tax ("AMT") expense</t>
  </si>
  <si>
    <t>Current state and local tax expense</t>
  </si>
  <si>
    <t>Deferred Federal tax expense (benefit)</t>
  </si>
  <si>
    <t>Deferred state and local tax expense (benefit)</t>
  </si>
  <si>
    <t>Income Taxes - Components of Income Tax Expense (Benefit) (Parenthetical) (Detail) - USD ($)</t>
  </si>
  <si>
    <t>Deferred Federal AMT expense (benefit)</t>
  </si>
  <si>
    <t>Income Taxes - Additional Information (Detail) - USD ($)</t>
  </si>
  <si>
    <t>Net deferred tax asset</t>
  </si>
  <si>
    <t>Aggregate Federal NOL carryforwards</t>
  </si>
  <si>
    <t>Federal NOLs subject to an annual limitation</t>
  </si>
  <si>
    <t>Federal NOLs not subject to an annual limitation</t>
  </si>
  <si>
    <t>Federal NOLs annual limitation</t>
  </si>
  <si>
    <t>Stockholders' Equity - Additional Information (Detail) - USD ($)</t>
  </si>
  <si>
    <t>10 Months Ended</t>
  </si>
  <si>
    <t>Aug. 30, 2016</t>
  </si>
  <si>
    <t>Common stock repurchase authorized</t>
  </si>
  <si>
    <t>Repurchase of common stock, shares</t>
  </si>
  <si>
    <t>Repurchase of common stock, value</t>
  </si>
  <si>
    <t>Common stock repurchase, average price per share</t>
  </si>
  <si>
    <t>Dividends declared, per share</t>
  </si>
  <si>
    <t>Dividends paid, per share</t>
  </si>
  <si>
    <t>Dividend payments, amount</t>
  </si>
  <si>
    <t>Stock Plans and Other Incentives - Additional Information (Detail) - USD ($)</t>
  </si>
  <si>
    <t>Share-based Compensation Arrangement by Share-based Payment Award [Line Items]</t>
  </si>
  <si>
    <t>Expiration period of the awards granted under the company's incentive plans</t>
  </si>
  <si>
    <t>10 years</t>
  </si>
  <si>
    <t>Non-cash compensation expense</t>
  </si>
  <si>
    <t>RSU [Member]</t>
  </si>
  <si>
    <t>RSUs granted</t>
  </si>
  <si>
    <t>Vesting rights</t>
  </si>
  <si>
    <t>RSUs vest one-third a  year over three years</t>
  </si>
  <si>
    <t>RSU [Member] | Employees [Member]</t>
  </si>
  <si>
    <t>Weighted average grant date fair value</t>
  </si>
  <si>
    <t>RSU [Member] | Non-Employee Directors [Member]</t>
  </si>
  <si>
    <t>Number of months after the termination of service, RSUs delivered to non-employee directors</t>
  </si>
  <si>
    <t>6 months</t>
  </si>
  <si>
    <t>Minimum [Member]</t>
  </si>
  <si>
    <t>Vesting period for incentive plans</t>
  </si>
  <si>
    <t>Maximum [Member]</t>
  </si>
  <si>
    <t>5 years</t>
  </si>
  <si>
    <t>Stock Plans and Other Incentives - Option Activity and Other Plan Data (Detail) - $ / shares</t>
  </si>
  <si>
    <t>Outstanding at beginning of period, Options</t>
  </si>
  <si>
    <t>Granted, Options</t>
  </si>
  <si>
    <t>Exercised, Options</t>
  </si>
  <si>
    <t>Forfeited/cancelled/expired, Options</t>
  </si>
  <si>
    <t>Outstanding at end of period, Options</t>
  </si>
  <si>
    <t>Options exercisable at end of period, Options</t>
  </si>
  <si>
    <t>Outstanding at beginning of period, Weighted-Average Exercise Price</t>
  </si>
  <si>
    <t>Granted, Weighted-Average Exercise Price</t>
  </si>
  <si>
    <t>Exercised, Weighted-Average Exercise Price</t>
  </si>
  <si>
    <t>Forfeited/cancelled/expired, Weighted-Average Exercise Price</t>
  </si>
  <si>
    <t>Outstanding at end of period, Weighted-Average Exercise Price</t>
  </si>
  <si>
    <t>Options exercisable at end of period, Weighted-Average Exercise Price</t>
  </si>
  <si>
    <t>Stock Plans and Other Incentives - Changes in RSUs (Detail) - RSU [Member] - USD ($)</t>
  </si>
  <si>
    <t>Outstanding at beginning of period</t>
  </si>
  <si>
    <t>Granted</t>
  </si>
  <si>
    <t>Common stock delivered</t>
  </si>
  <si>
    <t>Forfeited</t>
  </si>
  <si>
    <t>Outstanding at end of period</t>
  </si>
  <si>
    <t>Intrinsic value</t>
  </si>
  <si>
    <t>Stock Plans and Other Incentives - Changes in RSUs (Parenthetical) (Detail)</t>
  </si>
  <si>
    <t>Dec. 31, 2016USD ($)Employeeshares</t>
  </si>
  <si>
    <t>Jun. 30, 2017$ / shares</t>
  </si>
  <si>
    <t>Jun. 30, 2016$ / shares</t>
  </si>
  <si>
    <t>Closing stock price | $ / shares</t>
  </si>
  <si>
    <t>Number of common stock used to settle minimum employee withholding tax obligations</t>
  </si>
  <si>
    <t>Number of employees withholding tax obligations | Employee</t>
  </si>
  <si>
    <t>Employee withholding tax obligations approximate amount | $</t>
  </si>
  <si>
    <t>Common stock delivered, net</t>
  </si>
  <si>
    <t>Earnings Per Common Share - Details of Computation of Earnings per Common Share, Basic and Diluted (Detail) - USD ($)</t>
  </si>
  <si>
    <t>Numerator:</t>
  </si>
  <si>
    <t>Net income for basic calculation</t>
  </si>
  <si>
    <t>Adjustments to net income for the impact of dilutive securities</t>
  </si>
  <si>
    <t>Net income for dilution calculation</t>
  </si>
  <si>
    <t>Denominator:</t>
  </si>
  <si>
    <t>Weighted average common shares - basic</t>
  </si>
  <si>
    <t>Effect of dilutive securities:</t>
  </si>
  <si>
    <t>RSUs</t>
  </si>
  <si>
    <t>Stock options</t>
  </si>
  <si>
    <t>Weighted average common shares - diluted</t>
  </si>
  <si>
    <t>Fair Value of Financial Instruments - Additional Information (Detail)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8222</v>
      </c>
    </row>
    <row r="12" spans="1:3">
      <c r="A12" s="4" t="s">
        <v>19</v>
      </c>
      <c r="B12" s="4" t="s">
        <v>20</v>
      </c>
    </row>
    <row r="13" spans="1:3">
      <c r="A13" s="4" t="s">
        <v>21</v>
      </c>
      <c r="B13" s="4" t="s">
        <v>22</v>
      </c>
    </row>
    <row r="14" spans="1:3">
      <c r="A14" s="4" t="s">
        <v>23</v>
      </c>
      <c r="C14" s="5" t="n">
        <v>11512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82602</v>
      </c>
      <c r="C3" s="7" t="n">
        <v>21490586</v>
      </c>
    </row>
    <row r="4" spans="1:3">
      <c r="A4" s="4" t="s">
        <v>28</v>
      </c>
      <c r="B4" s="5" t="n">
        <v>9308624</v>
      </c>
      <c r="C4" s="5" t="n">
        <v>10743505</v>
      </c>
    </row>
    <row r="5" spans="1:3">
      <c r="A5" s="4" t="s">
        <v>29</v>
      </c>
      <c r="B5" s="5" t="n">
        <v>741247</v>
      </c>
      <c r="C5" s="5" t="n">
        <v>792991</v>
      </c>
    </row>
    <row r="6" spans="1:3">
      <c r="A6" s="4" t="s">
        <v>30</v>
      </c>
      <c r="B6" s="5" t="n">
        <v>28932473</v>
      </c>
      <c r="C6" s="5" t="n">
        <v>33027082</v>
      </c>
    </row>
    <row r="7" spans="1:3">
      <c r="A7" s="4" t="s">
        <v>31</v>
      </c>
      <c r="B7" s="5" t="n">
        <v>5374820</v>
      </c>
      <c r="C7" s="5" t="n">
        <v>5260443</v>
      </c>
    </row>
    <row r="8" spans="1:3">
      <c r="A8" s="4" t="s">
        <v>32</v>
      </c>
      <c r="B8" s="5" t="n">
        <v>19081875</v>
      </c>
      <c r="C8" s="5" t="n">
        <v>17922282</v>
      </c>
    </row>
    <row r="9" spans="1:3">
      <c r="A9" s="4" t="s">
        <v>33</v>
      </c>
      <c r="B9" s="5" t="n">
        <v>17964768</v>
      </c>
      <c r="C9" s="5" t="n">
        <v>16814737</v>
      </c>
    </row>
    <row r="10" spans="1:3">
      <c r="A10" s="4" t="s">
        <v>34</v>
      </c>
      <c r="B10" s="5" t="n">
        <v>54824648</v>
      </c>
      <c r="C10" s="5" t="n">
        <v>54824648</v>
      </c>
    </row>
    <row r="11" spans="1:3">
      <c r="A11" s="4" t="s">
        <v>35</v>
      </c>
      <c r="B11" s="5" t="n">
        <v>256628</v>
      </c>
      <c r="C11" s="5" t="n">
        <v>295349</v>
      </c>
    </row>
    <row r="12" spans="1:3">
      <c r="A12" s="4" t="s">
        <v>36</v>
      </c>
      <c r="B12" s="5" t="n">
        <v>126435212</v>
      </c>
      <c r="C12" s="5" t="n">
        <v>128144541</v>
      </c>
    </row>
    <row r="13" spans="1:3">
      <c r="A13" s="3" t="s">
        <v>37</v>
      </c>
    </row>
    <row r="14" spans="1:3">
      <c r="A14" s="4" t="s">
        <v>38</v>
      </c>
      <c r="B14" s="5" t="n">
        <v>0</v>
      </c>
      <c r="C14" s="5" t="n">
        <v>0</v>
      </c>
    </row>
    <row r="15" spans="1:3">
      <c r="A15" s="4" t="s">
        <v>39</v>
      </c>
      <c r="B15" s="5" t="n">
        <v>3313580</v>
      </c>
      <c r="C15" s="5" t="n">
        <v>4031444</v>
      </c>
    </row>
    <row r="16" spans="1:3">
      <c r="A16" s="4" t="s">
        <v>40</v>
      </c>
      <c r="B16" s="5" t="n">
        <v>24183184</v>
      </c>
      <c r="C16" s="5" t="n">
        <v>25031100</v>
      </c>
    </row>
    <row r="17" spans="1:3">
      <c r="A17" s="4" t="s">
        <v>41</v>
      </c>
      <c r="B17" s="5" t="n">
        <v>27496764</v>
      </c>
      <c r="C17" s="5" t="n">
        <v>29062544</v>
      </c>
    </row>
    <row r="18" spans="1:3">
      <c r="A18" s="4" t="s">
        <v>42</v>
      </c>
      <c r="B18" s="5" t="n">
        <v>2614065</v>
      </c>
      <c r="C18" s="5" t="n">
        <v>1902081</v>
      </c>
    </row>
    <row r="19" spans="1:3">
      <c r="A19" s="4" t="s">
        <v>43</v>
      </c>
      <c r="B19" s="5" t="n">
        <v>30110829</v>
      </c>
      <c r="C19" s="5" t="n">
        <v>30964625</v>
      </c>
    </row>
    <row r="20" spans="1:3">
      <c r="A20" s="4" t="s">
        <v>44</v>
      </c>
      <c r="B20" s="4" t="s">
        <v>45</v>
      </c>
      <c r="C20" s="4" t="s">
        <v>45</v>
      </c>
    </row>
    <row r="21" spans="1:3">
      <c r="A21" s="3" t="s">
        <v>46</v>
      </c>
    </row>
    <row r="22" spans="1:3">
      <c r="A22" s="4" t="s">
        <v>47</v>
      </c>
      <c r="B22" s="5" t="n">
        <v>230250</v>
      </c>
      <c r="C22" s="5" t="n">
        <v>225443</v>
      </c>
    </row>
    <row r="23" spans="1:3">
      <c r="A23" s="4" t="s">
        <v>48</v>
      </c>
      <c r="B23" s="5" t="n">
        <v>109144487</v>
      </c>
      <c r="C23" s="5" t="n">
        <v>107668599</v>
      </c>
    </row>
    <row r="24" spans="1:3">
      <c r="A24" s="4" t="s">
        <v>49</v>
      </c>
      <c r="B24" s="5" t="n">
        <v>-13050354</v>
      </c>
      <c r="C24" s="5" t="n">
        <v>-10714126</v>
      </c>
    </row>
    <row r="25" spans="1:3">
      <c r="A25" s="4" t="s">
        <v>50</v>
      </c>
      <c r="B25" s="5" t="n">
        <v>96324383</v>
      </c>
      <c r="C25" s="5" t="n">
        <v>97179916</v>
      </c>
    </row>
    <row r="26" spans="1:3">
      <c r="A26" s="4" t="s">
        <v>51</v>
      </c>
      <c r="B26" s="7" t="n">
        <v>126435212</v>
      </c>
      <c r="C26" s="7" t="n">
        <v>128144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98</v>
      </c>
      <c r="B1" s="2" t="s">
        <v>199</v>
      </c>
    </row>
    <row r="2" spans="1:2">
      <c r="B2" s="2" t="s">
        <v>200</v>
      </c>
    </row>
    <row r="3" spans="1:2">
      <c r="A3" s="3" t="s">
        <v>201</v>
      </c>
    </row>
    <row r="4" spans="1:2">
      <c r="A4" s="4" t="s">
        <v>202</v>
      </c>
      <c r="B4" s="7" t="n">
        <v>646031</v>
      </c>
    </row>
    <row r="5" spans="1:2">
      <c r="A5" s="4" t="s">
        <v>203</v>
      </c>
    </row>
    <row r="6" spans="1:2">
      <c r="A6" s="3" t="s">
        <v>201</v>
      </c>
    </row>
    <row r="7" spans="1:2">
      <c r="A7" s="4" t="s">
        <v>204</v>
      </c>
      <c r="B7" s="5" t="n">
        <v>657000</v>
      </c>
    </row>
    <row r="8" spans="1:2">
      <c r="A8" s="4" t="s">
        <v>202</v>
      </c>
      <c r="B8" s="7" t="n">
        <v>2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v>
      </c>
      <c r="C1" s="2" t="s">
        <v>25</v>
      </c>
      <c r="D1" s="2" t="s">
        <v>63</v>
      </c>
      <c r="E1" s="2" t="s">
        <v>206</v>
      </c>
    </row>
    <row r="2" spans="1:5">
      <c r="A2" s="3" t="s">
        <v>26</v>
      </c>
    </row>
    <row r="3" spans="1:5">
      <c r="A3" s="4" t="s">
        <v>27</v>
      </c>
      <c r="B3" s="7" t="n">
        <v>18882602</v>
      </c>
      <c r="C3" s="7" t="n">
        <v>21490586</v>
      </c>
      <c r="D3" s="7" t="n">
        <v>26554080</v>
      </c>
      <c r="E3" s="7" t="n">
        <v>28657956</v>
      </c>
    </row>
    <row r="4" spans="1:5">
      <c r="A4" s="4" t="s">
        <v>28</v>
      </c>
      <c r="B4" s="5" t="n">
        <v>9308624</v>
      </c>
      <c r="C4" s="5" t="n">
        <v>10743505</v>
      </c>
    </row>
    <row r="5" spans="1:5">
      <c r="A5" s="4" t="s">
        <v>29</v>
      </c>
      <c r="B5" s="5" t="n">
        <v>741247</v>
      </c>
      <c r="C5" s="5" t="n">
        <v>792991</v>
      </c>
    </row>
    <row r="6" spans="1:5">
      <c r="A6" s="4" t="s">
        <v>30</v>
      </c>
      <c r="B6" s="5" t="n">
        <v>28932473</v>
      </c>
      <c r="C6" s="5" t="n">
        <v>33027082</v>
      </c>
    </row>
    <row r="7" spans="1:5">
      <c r="A7" s="4" t="s">
        <v>207</v>
      </c>
      <c r="B7" s="5" t="n">
        <v>5374820</v>
      </c>
      <c r="C7" s="5" t="n">
        <v>5260443</v>
      </c>
    </row>
    <row r="8" spans="1:5">
      <c r="A8" s="4" t="s">
        <v>208</v>
      </c>
      <c r="B8" s="5" t="n">
        <v>19081875</v>
      </c>
      <c r="C8" s="5" t="n">
        <v>17922282</v>
      </c>
    </row>
    <row r="9" spans="1:5">
      <c r="A9" s="4" t="s">
        <v>33</v>
      </c>
      <c r="B9" s="5" t="n">
        <v>17964768</v>
      </c>
      <c r="C9" s="5" t="n">
        <v>16814737</v>
      </c>
    </row>
    <row r="10" spans="1:5">
      <c r="A10" s="4" t="s">
        <v>34</v>
      </c>
      <c r="B10" s="5" t="n">
        <v>54824648</v>
      </c>
      <c r="C10" s="5" t="n">
        <v>54824648</v>
      </c>
    </row>
    <row r="11" spans="1:5">
      <c r="A11" s="4" t="s">
        <v>35</v>
      </c>
      <c r="B11" s="5" t="n">
        <v>256628</v>
      </c>
      <c r="C11" s="5" t="n">
        <v>295349</v>
      </c>
    </row>
    <row r="12" spans="1:5">
      <c r="A12" s="4" t="s">
        <v>36</v>
      </c>
      <c r="B12" s="5" t="n">
        <v>126435212</v>
      </c>
      <c r="C12" s="5" t="n">
        <v>128144541</v>
      </c>
    </row>
    <row r="13" spans="1:5">
      <c r="A13" s="3" t="s">
        <v>37</v>
      </c>
    </row>
    <row r="14" spans="1:5">
      <c r="A14" s="4" t="s">
        <v>38</v>
      </c>
      <c r="B14" s="5" t="n">
        <v>0</v>
      </c>
      <c r="C14" s="5" t="n">
        <v>0</v>
      </c>
    </row>
    <row r="15" spans="1:5">
      <c r="A15" s="4" t="s">
        <v>39</v>
      </c>
      <c r="B15" s="5" t="n">
        <v>3313580</v>
      </c>
      <c r="C15" s="5" t="n">
        <v>4031444</v>
      </c>
    </row>
    <row r="16" spans="1:5">
      <c r="A16" s="4" t="s">
        <v>40</v>
      </c>
      <c r="B16" s="5" t="n">
        <v>24183184</v>
      </c>
      <c r="C16" s="5" t="n">
        <v>25031100</v>
      </c>
    </row>
    <row r="17" spans="1:5">
      <c r="A17" s="4" t="s">
        <v>41</v>
      </c>
      <c r="B17" s="5" t="n">
        <v>27496764</v>
      </c>
      <c r="C17" s="5" t="n">
        <v>29062544</v>
      </c>
    </row>
    <row r="18" spans="1:5">
      <c r="A18" s="4" t="s">
        <v>42</v>
      </c>
      <c r="B18" s="5" t="n">
        <v>2614065</v>
      </c>
      <c r="C18" s="5" t="n">
        <v>1902081</v>
      </c>
    </row>
    <row r="19" spans="1:5">
      <c r="A19" s="4" t="s">
        <v>209</v>
      </c>
      <c r="B19" s="5" t="n">
        <v>0</v>
      </c>
      <c r="C19" s="5" t="n">
        <v>0</v>
      </c>
    </row>
    <row r="20" spans="1:5">
      <c r="A20" s="4" t="s">
        <v>43</v>
      </c>
      <c r="B20" s="5" t="n">
        <v>30110829</v>
      </c>
      <c r="C20" s="5" t="n">
        <v>30964625</v>
      </c>
    </row>
    <row r="21" spans="1:5">
      <c r="A21" s="4" t="s">
        <v>50</v>
      </c>
      <c r="B21" s="5" t="n">
        <v>96324383</v>
      </c>
      <c r="C21" s="5" t="n">
        <v>97179916</v>
      </c>
    </row>
    <row r="22" spans="1:5">
      <c r="A22" s="4" t="s">
        <v>51</v>
      </c>
      <c r="B22" s="5" t="n">
        <v>126435212</v>
      </c>
      <c r="C22" s="5" t="n">
        <v>128144541</v>
      </c>
    </row>
    <row r="23" spans="1:5">
      <c r="A23" s="4" t="s">
        <v>210</v>
      </c>
    </row>
    <row r="24" spans="1:5">
      <c r="A24" s="3" t="s">
        <v>26</v>
      </c>
    </row>
    <row r="25" spans="1:5">
      <c r="A25" s="4" t="s">
        <v>27</v>
      </c>
      <c r="B25" s="5" t="n">
        <v>17336000</v>
      </c>
      <c r="C25" s="5" t="n">
        <v>19903000</v>
      </c>
    </row>
    <row r="26" spans="1:5">
      <c r="A26" s="4" t="s">
        <v>28</v>
      </c>
      <c r="B26" s="5" t="n">
        <v>9309000</v>
      </c>
      <c r="C26" s="5" t="n">
        <v>10744000</v>
      </c>
    </row>
    <row r="27" spans="1:5">
      <c r="A27" s="4" t="s">
        <v>29</v>
      </c>
      <c r="B27" s="5" t="n">
        <v>719000</v>
      </c>
      <c r="C27" s="5" t="n">
        <v>622000</v>
      </c>
    </row>
    <row r="28" spans="1:5">
      <c r="A28" s="4" t="s">
        <v>30</v>
      </c>
      <c r="B28" s="5" t="n">
        <v>27364000</v>
      </c>
      <c r="C28" s="5" t="n">
        <v>31269000</v>
      </c>
    </row>
    <row r="29" spans="1:5">
      <c r="A29" s="4" t="s">
        <v>207</v>
      </c>
      <c r="B29" s="5" t="n">
        <v>5375000</v>
      </c>
      <c r="C29" s="5" t="n">
        <v>5260000</v>
      </c>
    </row>
    <row r="30" spans="1:5">
      <c r="A30" s="4" t="s">
        <v>208</v>
      </c>
      <c r="B30" s="5" t="n">
        <v>19082000</v>
      </c>
      <c r="C30" s="5" t="n">
        <v>17922000</v>
      </c>
    </row>
    <row r="31" spans="1:5">
      <c r="A31" s="4" t="s">
        <v>33</v>
      </c>
      <c r="B31" s="5" t="n">
        <v>285000</v>
      </c>
      <c r="C31" s="5" t="n">
        <v>285000</v>
      </c>
    </row>
    <row r="32" spans="1:5">
      <c r="A32" s="4" t="s">
        <v>34</v>
      </c>
      <c r="B32" s="5" t="n">
        <v>57203000</v>
      </c>
      <c r="C32" s="5" t="n">
        <v>57203000</v>
      </c>
    </row>
    <row r="33" spans="1:5">
      <c r="A33" s="4" t="s">
        <v>35</v>
      </c>
      <c r="B33" s="5" t="n">
        <v>256000</v>
      </c>
      <c r="C33" s="5" t="n">
        <v>295000</v>
      </c>
    </row>
    <row r="34" spans="1:5">
      <c r="A34" s="4" t="s">
        <v>36</v>
      </c>
      <c r="B34" s="5" t="n">
        <v>109565000</v>
      </c>
      <c r="C34" s="5" t="n">
        <v>112234000</v>
      </c>
    </row>
    <row r="35" spans="1:5">
      <c r="A35" s="3" t="s">
        <v>37</v>
      </c>
    </row>
    <row r="36" spans="1:5">
      <c r="A36" s="4" t="s">
        <v>38</v>
      </c>
      <c r="B36" s="5" t="n">
        <v>0</v>
      </c>
      <c r="C36" s="5" t="n">
        <v>0</v>
      </c>
    </row>
    <row r="37" spans="1:5">
      <c r="A37" s="4" t="s">
        <v>39</v>
      </c>
      <c r="B37" s="5" t="n">
        <v>3069000</v>
      </c>
      <c r="C37" s="5" t="n">
        <v>3724000</v>
      </c>
    </row>
    <row r="38" spans="1:5">
      <c r="A38" s="4" t="s">
        <v>40</v>
      </c>
      <c r="B38" s="5" t="n">
        <v>24183000</v>
      </c>
      <c r="C38" s="5" t="n">
        <v>25031000</v>
      </c>
    </row>
    <row r="39" spans="1:5">
      <c r="A39" s="4" t="s">
        <v>41</v>
      </c>
      <c r="B39" s="5" t="n">
        <v>27252000</v>
      </c>
      <c r="C39" s="5" t="n">
        <v>28755000</v>
      </c>
    </row>
    <row r="40" spans="1:5">
      <c r="A40" s="4" t="s">
        <v>42</v>
      </c>
      <c r="B40" s="5" t="n">
        <v>2614000</v>
      </c>
      <c r="C40" s="5" t="n">
        <v>1902000</v>
      </c>
    </row>
    <row r="41" spans="1:5">
      <c r="A41" s="4" t="s">
        <v>209</v>
      </c>
      <c r="B41" s="5" t="n">
        <v>34118000</v>
      </c>
      <c r="C41" s="5" t="n">
        <v>32909000</v>
      </c>
    </row>
    <row r="42" spans="1:5">
      <c r="A42" s="4" t="s">
        <v>43</v>
      </c>
      <c r="B42" s="5" t="n">
        <v>63984000</v>
      </c>
      <c r="C42" s="5" t="n">
        <v>63566000</v>
      </c>
    </row>
    <row r="43" spans="1:5">
      <c r="A43" s="4" t="s">
        <v>50</v>
      </c>
      <c r="B43" s="5" t="n">
        <v>45581000</v>
      </c>
      <c r="C43" s="5" t="n">
        <v>48668000</v>
      </c>
    </row>
    <row r="44" spans="1:5">
      <c r="A44" s="4" t="s">
        <v>51</v>
      </c>
      <c r="B44" s="5" t="n">
        <v>109565000</v>
      </c>
      <c r="C44" s="5" t="n">
        <v>112234000</v>
      </c>
    </row>
    <row r="45" spans="1:5">
      <c r="A45" s="4" t="s">
        <v>211</v>
      </c>
    </row>
    <row r="46" spans="1:5">
      <c r="A46" s="3" t="s">
        <v>26</v>
      </c>
    </row>
    <row r="47" spans="1:5">
      <c r="A47" s="4" t="s">
        <v>27</v>
      </c>
      <c r="B47" s="5" t="n">
        <v>1547000</v>
      </c>
      <c r="C47" s="5" t="n">
        <v>1588000</v>
      </c>
    </row>
    <row r="48" spans="1:5">
      <c r="A48" s="4" t="s">
        <v>28</v>
      </c>
      <c r="B48" s="5" t="n">
        <v>0</v>
      </c>
      <c r="C48" s="5" t="n">
        <v>0</v>
      </c>
    </row>
    <row r="49" spans="1:5">
      <c r="A49" s="4" t="s">
        <v>29</v>
      </c>
      <c r="B49" s="5" t="n">
        <v>21000</v>
      </c>
      <c r="C49" s="5" t="n">
        <v>170000</v>
      </c>
    </row>
    <row r="50" spans="1:5">
      <c r="A50" s="4" t="s">
        <v>30</v>
      </c>
      <c r="B50" s="5" t="n">
        <v>1568000</v>
      </c>
      <c r="C50" s="5" t="n">
        <v>1758000</v>
      </c>
    </row>
    <row r="51" spans="1:5">
      <c r="A51" s="4" t="s">
        <v>207</v>
      </c>
      <c r="B51" s="5" t="n">
        <v>0</v>
      </c>
      <c r="C51" s="5" t="n">
        <v>0</v>
      </c>
    </row>
    <row r="52" spans="1:5">
      <c r="A52" s="4" t="s">
        <v>208</v>
      </c>
      <c r="B52" s="5" t="n">
        <v>0</v>
      </c>
      <c r="C52" s="5" t="n">
        <v>0</v>
      </c>
    </row>
    <row r="53" spans="1:5">
      <c r="A53" s="4" t="s">
        <v>33</v>
      </c>
      <c r="B53" s="5" t="n">
        <v>17680000</v>
      </c>
      <c r="C53" s="5" t="n">
        <v>16530000</v>
      </c>
    </row>
    <row r="54" spans="1:5">
      <c r="A54" s="4" t="s">
        <v>34</v>
      </c>
      <c r="B54" s="5" t="n">
        <v>-2378000</v>
      </c>
      <c r="C54" s="5" t="n">
        <v>-2378000</v>
      </c>
    </row>
    <row r="55" spans="1:5">
      <c r="A55" s="4" t="s">
        <v>35</v>
      </c>
      <c r="B55" s="5" t="n">
        <v>0</v>
      </c>
      <c r="C55" s="5" t="n">
        <v>0</v>
      </c>
    </row>
    <row r="56" spans="1:5">
      <c r="A56" s="4" t="s">
        <v>36</v>
      </c>
      <c r="B56" s="5" t="n">
        <v>16870000</v>
      </c>
      <c r="C56" s="5" t="n">
        <v>15910000</v>
      </c>
    </row>
    <row r="57" spans="1:5">
      <c r="A57" s="3" t="s">
        <v>37</v>
      </c>
    </row>
    <row r="58" spans="1:5">
      <c r="A58" s="4" t="s">
        <v>38</v>
      </c>
      <c r="B58" s="5" t="n">
        <v>0</v>
      </c>
      <c r="C58" s="5" t="n">
        <v>0</v>
      </c>
    </row>
    <row r="59" spans="1:5">
      <c r="A59" s="4" t="s">
        <v>39</v>
      </c>
      <c r="B59" s="5" t="n">
        <v>245000</v>
      </c>
      <c r="C59" s="5" t="n">
        <v>307000</v>
      </c>
    </row>
    <row r="60" spans="1:5">
      <c r="A60" s="4" t="s">
        <v>40</v>
      </c>
      <c r="B60" s="5" t="n">
        <v>0</v>
      </c>
      <c r="C60" s="5" t="n">
        <v>0</v>
      </c>
    </row>
    <row r="61" spans="1:5">
      <c r="A61" s="4" t="s">
        <v>41</v>
      </c>
      <c r="B61" s="5" t="n">
        <v>245000</v>
      </c>
      <c r="C61" s="5" t="n">
        <v>307000</v>
      </c>
    </row>
    <row r="62" spans="1:5">
      <c r="A62" s="4" t="s">
        <v>42</v>
      </c>
      <c r="B62" s="5" t="n">
        <v>0</v>
      </c>
      <c r="C62" s="5" t="n">
        <v>0</v>
      </c>
    </row>
    <row r="63" spans="1:5">
      <c r="A63" s="4" t="s">
        <v>209</v>
      </c>
      <c r="B63" s="5" t="n">
        <v>-34118000</v>
      </c>
      <c r="C63" s="5" t="n">
        <v>-32909000</v>
      </c>
    </row>
    <row r="64" spans="1:5">
      <c r="A64" s="4" t="s">
        <v>43</v>
      </c>
      <c r="B64" s="5" t="n">
        <v>-33873000</v>
      </c>
      <c r="C64" s="5" t="n">
        <v>-32602000</v>
      </c>
    </row>
    <row r="65" spans="1:5">
      <c r="A65" s="4" t="s">
        <v>50</v>
      </c>
      <c r="B65" s="5" t="n">
        <v>50743000</v>
      </c>
      <c r="C65" s="5" t="n">
        <v>48512000</v>
      </c>
    </row>
    <row r="66" spans="1:5">
      <c r="A66" s="4" t="s">
        <v>51</v>
      </c>
      <c r="B66" s="7" t="n">
        <v>16870000</v>
      </c>
      <c r="C66" s="7" t="n">
        <v>159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12</v>
      </c>
      <c r="B1" s="2" t="s">
        <v>61</v>
      </c>
      <c r="D1" s="2" t="s">
        <v>1</v>
      </c>
    </row>
    <row r="2" spans="1:5">
      <c r="B2" s="2" t="s">
        <v>2</v>
      </c>
      <c r="C2" s="2" t="s">
        <v>63</v>
      </c>
      <c r="D2" s="2" t="s">
        <v>2</v>
      </c>
      <c r="E2" s="2" t="s">
        <v>63</v>
      </c>
    </row>
    <row r="3" spans="1:5">
      <c r="A3" s="3" t="s">
        <v>65</v>
      </c>
    </row>
    <row r="4" spans="1:5">
      <c r="A4" s="4" t="s">
        <v>66</v>
      </c>
      <c r="B4" s="7" t="n">
        <v>11429089</v>
      </c>
      <c r="C4" s="7" t="n">
        <v>11369420</v>
      </c>
      <c r="D4" s="7" t="n">
        <v>23008451</v>
      </c>
      <c r="E4" s="7" t="n">
        <v>22797399</v>
      </c>
    </row>
    <row r="5" spans="1:5">
      <c r="A5" s="4" t="s">
        <v>67</v>
      </c>
      <c r="B5" s="5" t="n">
        <v>280131</v>
      </c>
      <c r="C5" s="5" t="n">
        <v>245250</v>
      </c>
      <c r="D5" s="5" t="n">
        <v>826723</v>
      </c>
      <c r="E5" s="5" t="n">
        <v>1641023</v>
      </c>
    </row>
    <row r="6" spans="1:5">
      <c r="A6" s="4" t="s">
        <v>68</v>
      </c>
      <c r="B6" s="5" t="n">
        <v>11709220</v>
      </c>
      <c r="C6" s="5" t="n">
        <v>11614670</v>
      </c>
      <c r="D6" s="5" t="n">
        <v>23835174</v>
      </c>
      <c r="E6" s="5" t="n">
        <v>24438422</v>
      </c>
    </row>
    <row r="7" spans="1:5">
      <c r="A7" s="4" t="s">
        <v>69</v>
      </c>
      <c r="B7" s="5" t="n">
        <v>3216079</v>
      </c>
      <c r="C7" s="5" t="n">
        <v>2494753</v>
      </c>
      <c r="D7" s="5" t="n">
        <v>6582430</v>
      </c>
      <c r="E7" s="5" t="n">
        <v>4956324</v>
      </c>
    </row>
    <row r="8" spans="1:5">
      <c r="A8" s="4" t="s">
        <v>70</v>
      </c>
      <c r="B8" s="5" t="n">
        <v>8493141</v>
      </c>
      <c r="C8" s="5" t="n">
        <v>9119917</v>
      </c>
      <c r="D8" s="5" t="n">
        <v>17252744</v>
      </c>
      <c r="E8" s="5" t="n">
        <v>19482098</v>
      </c>
    </row>
    <row r="9" spans="1:5">
      <c r="A9" s="3" t="s">
        <v>71</v>
      </c>
    </row>
    <row r="10" spans="1:5">
      <c r="A10" s="4" t="s">
        <v>72</v>
      </c>
      <c r="B10" s="5" t="n">
        <v>3105068</v>
      </c>
      <c r="C10" s="5" t="n">
        <v>3024664</v>
      </c>
      <c r="D10" s="5" t="n">
        <v>6433116</v>
      </c>
      <c r="E10" s="5" t="n">
        <v>5692656</v>
      </c>
    </row>
    <row r="11" spans="1:5">
      <c r="A11" s="4" t="s">
        <v>73</v>
      </c>
      <c r="B11" s="5" t="n">
        <v>1105627</v>
      </c>
      <c r="C11" s="5" t="n">
        <v>1015370</v>
      </c>
      <c r="D11" s="5" t="n">
        <v>2272298</v>
      </c>
      <c r="E11" s="5" t="n">
        <v>2020654</v>
      </c>
    </row>
    <row r="12" spans="1:5">
      <c r="A12" s="4" t="s">
        <v>74</v>
      </c>
      <c r="B12" s="5" t="n">
        <v>3712557</v>
      </c>
      <c r="C12" s="5" t="n">
        <v>3536741</v>
      </c>
      <c r="D12" s="5" t="n">
        <v>7833041</v>
      </c>
      <c r="E12" s="5" t="n">
        <v>7621452</v>
      </c>
    </row>
    <row r="13" spans="1:5">
      <c r="A13" s="4" t="s">
        <v>75</v>
      </c>
      <c r="B13" s="5" t="n">
        <v>7923252</v>
      </c>
      <c r="C13" s="5" t="n">
        <v>7576775</v>
      </c>
      <c r="D13" s="5" t="n">
        <v>16538455</v>
      </c>
      <c r="E13" s="5" t="n">
        <v>15334762</v>
      </c>
    </row>
    <row r="14" spans="1:5">
      <c r="A14" s="3" t="s">
        <v>76</v>
      </c>
    </row>
    <row r="15" spans="1:5">
      <c r="A15" s="4" t="s">
        <v>77</v>
      </c>
      <c r="B15" s="5" t="n">
        <v>1126</v>
      </c>
      <c r="C15" s="5" t="n">
        <v>5910</v>
      </c>
      <c r="D15" s="5" t="n">
        <v>1702</v>
      </c>
      <c r="E15" s="5" t="n">
        <v>14166</v>
      </c>
    </row>
    <row r="16" spans="1:5">
      <c r="A16" s="4" t="s">
        <v>78</v>
      </c>
      <c r="B16" s="5" t="n">
        <v>-32372</v>
      </c>
      <c r="C16" s="5" t="n">
        <v>-28216</v>
      </c>
      <c r="D16" s="5" t="n">
        <v>-64606</v>
      </c>
      <c r="E16" s="5" t="n">
        <v>-49541</v>
      </c>
    </row>
    <row r="17" spans="1:5">
      <c r="A17" s="4" t="s">
        <v>79</v>
      </c>
      <c r="B17" s="5" t="n">
        <v>-31246</v>
      </c>
      <c r="C17" s="5" t="n">
        <v>-22306</v>
      </c>
      <c r="D17" s="5" t="n">
        <v>-62904</v>
      </c>
      <c r="E17" s="5" t="n">
        <v>-35375</v>
      </c>
    </row>
    <row r="18" spans="1:5">
      <c r="A18" s="4" t="s">
        <v>213</v>
      </c>
      <c r="B18" s="5" t="n">
        <v>538643</v>
      </c>
      <c r="C18" s="5" t="n">
        <v>1520836</v>
      </c>
      <c r="D18" s="5" t="n">
        <v>651385</v>
      </c>
      <c r="E18" s="5" t="n">
        <v>4111961</v>
      </c>
    </row>
    <row r="19" spans="1:5">
      <c r="A19" s="4" t="s">
        <v>210</v>
      </c>
    </row>
    <row r="20" spans="1:5">
      <c r="A20" s="3" t="s">
        <v>65</v>
      </c>
    </row>
    <row r="21" spans="1:5">
      <c r="A21" s="4" t="s">
        <v>66</v>
      </c>
      <c r="B21" s="5" t="n">
        <v>11429000</v>
      </c>
      <c r="C21" s="5" t="n">
        <v>11369000</v>
      </c>
      <c r="D21" s="5" t="n">
        <v>23008000</v>
      </c>
      <c r="E21" s="5" t="n">
        <v>22797000</v>
      </c>
    </row>
    <row r="22" spans="1:5">
      <c r="A22" s="4" t="s">
        <v>67</v>
      </c>
      <c r="B22" s="5" t="n">
        <v>280000</v>
      </c>
      <c r="C22" s="5" t="n">
        <v>245000</v>
      </c>
      <c r="D22" s="5" t="n">
        <v>827000</v>
      </c>
      <c r="E22" s="5" t="n">
        <v>1641000</v>
      </c>
    </row>
    <row r="23" spans="1:5">
      <c r="A23" s="4" t="s">
        <v>68</v>
      </c>
      <c r="B23" s="5" t="n">
        <v>11709000</v>
      </c>
      <c r="C23" s="5" t="n">
        <v>11614000</v>
      </c>
      <c r="D23" s="5" t="n">
        <v>23835000</v>
      </c>
      <c r="E23" s="5" t="n">
        <v>24438000</v>
      </c>
    </row>
    <row r="24" spans="1:5">
      <c r="A24" s="4" t="s">
        <v>69</v>
      </c>
      <c r="B24" s="5" t="n">
        <v>3216000</v>
      </c>
      <c r="C24" s="5" t="n">
        <v>2494000</v>
      </c>
      <c r="D24" s="5" t="n">
        <v>6582000</v>
      </c>
      <c r="E24" s="5" t="n">
        <v>4956000</v>
      </c>
    </row>
    <row r="25" spans="1:5">
      <c r="A25" s="4" t="s">
        <v>70</v>
      </c>
      <c r="B25" s="5" t="n">
        <v>8493000</v>
      </c>
      <c r="C25" s="5" t="n">
        <v>9120000</v>
      </c>
      <c r="D25" s="5" t="n">
        <v>17253000</v>
      </c>
      <c r="E25" s="5" t="n">
        <v>19482000</v>
      </c>
    </row>
    <row r="26" spans="1:5">
      <c r="A26" s="3" t="s">
        <v>71</v>
      </c>
    </row>
    <row r="27" spans="1:5">
      <c r="A27" s="4" t="s">
        <v>72</v>
      </c>
      <c r="B27" s="5" t="n">
        <v>3105000</v>
      </c>
      <c r="C27" s="5" t="n">
        <v>3025000</v>
      </c>
      <c r="D27" s="5" t="n">
        <v>6433000</v>
      </c>
      <c r="E27" s="5" t="n">
        <v>5693000</v>
      </c>
    </row>
    <row r="28" spans="1:5">
      <c r="A28" s="4" t="s">
        <v>73</v>
      </c>
      <c r="B28" s="5" t="n">
        <v>1106000</v>
      </c>
      <c r="C28" s="5" t="n">
        <v>1016000</v>
      </c>
      <c r="D28" s="5" t="n">
        <v>2273000</v>
      </c>
      <c r="E28" s="5" t="n">
        <v>2021000</v>
      </c>
    </row>
    <row r="29" spans="1:5">
      <c r="A29" s="4" t="s">
        <v>74</v>
      </c>
      <c r="B29" s="5" t="n">
        <v>2728000</v>
      </c>
      <c r="C29" s="5" t="n">
        <v>2535000</v>
      </c>
      <c r="D29" s="5" t="n">
        <v>5612000</v>
      </c>
      <c r="E29" s="5" t="n">
        <v>5331000</v>
      </c>
    </row>
    <row r="30" spans="1:5">
      <c r="A30" s="4" t="s">
        <v>75</v>
      </c>
      <c r="B30" s="5" t="n">
        <v>6939000</v>
      </c>
      <c r="C30" s="5" t="n">
        <v>6576000</v>
      </c>
      <c r="D30" s="5" t="n">
        <v>14318000</v>
      </c>
      <c r="E30" s="5" t="n">
        <v>13045000</v>
      </c>
    </row>
    <row r="31" spans="1:5">
      <c r="A31" s="3" t="s">
        <v>76</v>
      </c>
    </row>
    <row r="32" spans="1:5">
      <c r="A32" s="4" t="s">
        <v>77</v>
      </c>
      <c r="B32" s="5" t="n">
        <v>0</v>
      </c>
      <c r="C32" s="5" t="n">
        <v>6000</v>
      </c>
      <c r="D32" s="5" t="n">
        <v>1000</v>
      </c>
      <c r="E32" s="5" t="n">
        <v>14000</v>
      </c>
    </row>
    <row r="33" spans="1:5">
      <c r="A33" s="4" t="s">
        <v>78</v>
      </c>
      <c r="B33" s="5" t="n">
        <v>-32000</v>
      </c>
      <c r="C33" s="5" t="n">
        <v>-28000</v>
      </c>
      <c r="D33" s="5" t="n">
        <v>-65000</v>
      </c>
      <c r="E33" s="5" t="n">
        <v>-49000</v>
      </c>
    </row>
    <row r="34" spans="1:5">
      <c r="A34" s="4" t="s">
        <v>79</v>
      </c>
      <c r="B34" s="5" t="n">
        <v>-32000</v>
      </c>
      <c r="C34" s="5" t="n">
        <v>-22000</v>
      </c>
      <c r="D34" s="5" t="n">
        <v>-64000</v>
      </c>
      <c r="E34" s="5" t="n">
        <v>-35000</v>
      </c>
    </row>
    <row r="35" spans="1:5">
      <c r="A35" s="4" t="s">
        <v>213</v>
      </c>
      <c r="B35" s="5" t="n">
        <v>1522000</v>
      </c>
      <c r="C35" s="5" t="n">
        <v>2522000</v>
      </c>
      <c r="D35" s="5" t="n">
        <v>2871000</v>
      </c>
      <c r="E35" s="5" t="n">
        <v>6402000</v>
      </c>
    </row>
    <row r="36" spans="1:5">
      <c r="A36" s="4" t="s">
        <v>211</v>
      </c>
    </row>
    <row r="37" spans="1:5">
      <c r="A37" s="3" t="s">
        <v>65</v>
      </c>
    </row>
    <row r="38" spans="1:5">
      <c r="A38" s="4" t="s">
        <v>66</v>
      </c>
      <c r="B38" s="5" t="n">
        <v>0</v>
      </c>
      <c r="C38" s="5" t="n">
        <v>0</v>
      </c>
      <c r="D38" s="5" t="n">
        <v>0</v>
      </c>
      <c r="E38" s="5" t="n">
        <v>0</v>
      </c>
    </row>
    <row r="39" spans="1:5">
      <c r="A39" s="4" t="s">
        <v>67</v>
      </c>
      <c r="B39" s="5" t="n">
        <v>0</v>
      </c>
      <c r="C39" s="5" t="n">
        <v>0</v>
      </c>
      <c r="D39" s="5" t="n">
        <v>0</v>
      </c>
      <c r="E39" s="5" t="n">
        <v>0</v>
      </c>
    </row>
    <row r="40" spans="1:5">
      <c r="A40" s="4" t="s">
        <v>68</v>
      </c>
      <c r="B40" s="5" t="n">
        <v>0</v>
      </c>
      <c r="C40" s="5" t="n">
        <v>0</v>
      </c>
      <c r="D40" s="5" t="n">
        <v>0</v>
      </c>
      <c r="E40" s="5" t="n">
        <v>0</v>
      </c>
    </row>
    <row r="41" spans="1:5">
      <c r="A41" s="4" t="s">
        <v>69</v>
      </c>
      <c r="B41" s="5" t="n">
        <v>0</v>
      </c>
      <c r="C41" s="5" t="n">
        <v>0</v>
      </c>
      <c r="D41" s="5" t="n">
        <v>0</v>
      </c>
      <c r="E41" s="5" t="n">
        <v>0</v>
      </c>
    </row>
    <row r="42" spans="1:5">
      <c r="A42" s="4" t="s">
        <v>70</v>
      </c>
      <c r="B42" s="5" t="n">
        <v>0</v>
      </c>
      <c r="C42" s="5" t="n">
        <v>0</v>
      </c>
      <c r="D42" s="5" t="n">
        <v>0</v>
      </c>
      <c r="E42" s="5" t="n">
        <v>0</v>
      </c>
    </row>
    <row r="43" spans="1:5">
      <c r="A43" s="3" t="s">
        <v>71</v>
      </c>
    </row>
    <row r="44" spans="1:5">
      <c r="A44" s="4" t="s">
        <v>72</v>
      </c>
      <c r="B44" s="5" t="n">
        <v>0</v>
      </c>
      <c r="C44" s="5" t="n">
        <v>0</v>
      </c>
      <c r="D44" s="5" t="n">
        <v>0</v>
      </c>
      <c r="E44" s="5" t="n">
        <v>0</v>
      </c>
    </row>
    <row r="45" spans="1:5">
      <c r="A45" s="4" t="s">
        <v>73</v>
      </c>
      <c r="B45" s="5" t="n">
        <v>0</v>
      </c>
      <c r="C45" s="5" t="n">
        <v>0</v>
      </c>
      <c r="D45" s="5" t="n">
        <v>0</v>
      </c>
      <c r="E45" s="5" t="n">
        <v>0</v>
      </c>
    </row>
    <row r="46" spans="1:5">
      <c r="A46" s="4" t="s">
        <v>74</v>
      </c>
      <c r="B46" s="5" t="n">
        <v>985000</v>
      </c>
      <c r="C46" s="5" t="n">
        <v>1001000</v>
      </c>
      <c r="D46" s="5" t="n">
        <v>2221000</v>
      </c>
      <c r="E46" s="5" t="n">
        <v>2290000</v>
      </c>
    </row>
    <row r="47" spans="1:5">
      <c r="A47" s="4" t="s">
        <v>75</v>
      </c>
      <c r="B47" s="5" t="n">
        <v>985000</v>
      </c>
      <c r="C47" s="5" t="n">
        <v>1001000</v>
      </c>
      <c r="D47" s="5" t="n">
        <v>2221000</v>
      </c>
      <c r="E47" s="5" t="n">
        <v>2290000</v>
      </c>
    </row>
    <row r="48" spans="1:5">
      <c r="A48" s="3" t="s">
        <v>76</v>
      </c>
    </row>
    <row r="49" spans="1:5">
      <c r="A49" s="4" t="s">
        <v>77</v>
      </c>
      <c r="B49" s="5" t="n">
        <v>1000</v>
      </c>
      <c r="C49" s="5" t="n">
        <v>0</v>
      </c>
      <c r="D49" s="5" t="n">
        <v>1000</v>
      </c>
      <c r="E49" s="5" t="n">
        <v>0</v>
      </c>
    </row>
    <row r="50" spans="1:5">
      <c r="A50" s="4" t="s">
        <v>78</v>
      </c>
      <c r="B50" s="5" t="n">
        <v>0</v>
      </c>
      <c r="C50" s="5" t="n">
        <v>0</v>
      </c>
      <c r="D50" s="5" t="n">
        <v>0</v>
      </c>
      <c r="E50" s="5" t="n">
        <v>0</v>
      </c>
    </row>
    <row r="51" spans="1:5">
      <c r="A51" s="4" t="s">
        <v>79</v>
      </c>
      <c r="B51" s="5" t="n">
        <v>1000</v>
      </c>
      <c r="C51" s="5" t="n">
        <v>0</v>
      </c>
      <c r="D51" s="5" t="n">
        <v>1000</v>
      </c>
      <c r="E51" s="5" t="n">
        <v>0</v>
      </c>
    </row>
    <row r="52" spans="1:5">
      <c r="A52" s="4" t="s">
        <v>213</v>
      </c>
      <c r="B52" s="7" t="n">
        <v>-984000</v>
      </c>
      <c r="C52" s="7" t="n">
        <v>-1001000</v>
      </c>
      <c r="D52" s="7" t="n">
        <v>-2220000</v>
      </c>
      <c r="E52" s="7" t="n">
        <v>-229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4"/>
  </cols>
  <sheetData>
    <row r="1" spans="1:4">
      <c r="A1" s="1" t="s">
        <v>214</v>
      </c>
      <c r="B1" s="2" t="s">
        <v>215</v>
      </c>
      <c r="C1" s="2" t="s">
        <v>1</v>
      </c>
    </row>
    <row r="2" spans="1:4">
      <c r="B2" s="2" t="s">
        <v>216</v>
      </c>
      <c r="C2" s="2" t="s">
        <v>217</v>
      </c>
      <c r="D2" s="2" t="s">
        <v>63</v>
      </c>
    </row>
    <row r="3" spans="1:4">
      <c r="A3" s="4" t="s">
        <v>218</v>
      </c>
    </row>
    <row r="4" spans="1:4">
      <c r="A4" s="3" t="s">
        <v>219</v>
      </c>
    </row>
    <row r="5" spans="1:4">
      <c r="A5" s="4" t="s">
        <v>220</v>
      </c>
      <c r="B5" s="7" t="n">
        <v>4711000</v>
      </c>
    </row>
    <row r="6" spans="1:4">
      <c r="A6" s="4" t="s">
        <v>221</v>
      </c>
      <c r="B6" s="4" t="s">
        <v>222</v>
      </c>
    </row>
    <row r="7" spans="1:4">
      <c r="A7" s="4" t="s">
        <v>210</v>
      </c>
    </row>
    <row r="8" spans="1:4">
      <c r="A8" s="3" t="s">
        <v>219</v>
      </c>
    </row>
    <row r="9" spans="1:4">
      <c r="A9" s="4" t="s">
        <v>223</v>
      </c>
      <c r="C9" s="4" t="s">
        <v>224</v>
      </c>
      <c r="D9" s="4" t="s">
        <v>225</v>
      </c>
    </row>
    <row r="10" spans="1:4">
      <c r="A10" s="4" t="s">
        <v>226</v>
      </c>
      <c r="C10" s="5" t="n">
        <v>17</v>
      </c>
    </row>
    <row r="11" spans="1:4">
      <c r="A11" s="4" t="s">
        <v>227</v>
      </c>
      <c r="C11" s="4" t="s">
        <v>228</v>
      </c>
    </row>
    <row r="12" spans="1:4">
      <c r="A12" s="4" t="s">
        <v>229</v>
      </c>
      <c r="C12" s="4" t="s">
        <v>230</v>
      </c>
    </row>
    <row r="13" spans="1:4">
      <c r="A13" s="4" t="s">
        <v>231</v>
      </c>
      <c r="C13" s="4" t="s">
        <v>23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3</v>
      </c>
      <c r="B1" s="2" t="s">
        <v>2</v>
      </c>
      <c r="C1" s="2" t="s">
        <v>25</v>
      </c>
    </row>
    <row r="2" spans="1:3">
      <c r="A2" s="3" t="s">
        <v>219</v>
      </c>
    </row>
    <row r="3" spans="1:3">
      <c r="A3" s="4" t="s">
        <v>28</v>
      </c>
      <c r="B3" s="7" t="n">
        <v>9308624</v>
      </c>
      <c r="C3" s="7" t="n">
        <v>10743505</v>
      </c>
    </row>
    <row r="4" spans="1:3">
      <c r="A4" s="4" t="s">
        <v>210</v>
      </c>
    </row>
    <row r="5" spans="1:3">
      <c r="A5" s="3" t="s">
        <v>219</v>
      </c>
    </row>
    <row r="6" spans="1:3">
      <c r="A6" s="4" t="s">
        <v>234</v>
      </c>
      <c r="B6" s="5" t="n">
        <v>9568000</v>
      </c>
      <c r="C6" s="5" t="n">
        <v>10862000</v>
      </c>
    </row>
    <row r="7" spans="1:3">
      <c r="A7" s="4" t="s">
        <v>235</v>
      </c>
      <c r="B7" s="5" t="n">
        <v>-259000</v>
      </c>
      <c r="C7" s="5" t="n">
        <v>-118000</v>
      </c>
    </row>
    <row r="8" spans="1:3">
      <c r="A8" s="4" t="s">
        <v>28</v>
      </c>
      <c r="B8" s="7" t="n">
        <v>9309000</v>
      </c>
      <c r="C8" s="7" t="n">
        <v>1074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6</v>
      </c>
      <c r="B1" s="2" t="s">
        <v>2</v>
      </c>
      <c r="C1" s="2" t="s">
        <v>25</v>
      </c>
    </row>
    <row r="2" spans="1:3">
      <c r="A2" s="3" t="s">
        <v>237</v>
      </c>
    </row>
    <row r="3" spans="1:3">
      <c r="A3" s="4" t="s">
        <v>238</v>
      </c>
      <c r="B3" s="7" t="n">
        <v>-45229777</v>
      </c>
      <c r="C3" s="7" t="n">
        <v>-41861561</v>
      </c>
    </row>
    <row r="4" spans="1:3">
      <c r="A4" s="4" t="s">
        <v>208</v>
      </c>
      <c r="B4" s="5" t="n">
        <v>19081875</v>
      </c>
      <c r="C4" s="5" t="n">
        <v>17922282</v>
      </c>
    </row>
    <row r="5" spans="1:3">
      <c r="A5" s="4" t="s">
        <v>239</v>
      </c>
    </row>
    <row r="6" spans="1:3">
      <c r="A6" s="3" t="s">
        <v>237</v>
      </c>
    </row>
    <row r="7" spans="1:3">
      <c r="A7" s="4" t="s">
        <v>240</v>
      </c>
      <c r="B7" s="5" t="n">
        <v>30923000</v>
      </c>
      <c r="C7" s="5" t="n">
        <v>28146000</v>
      </c>
    </row>
    <row r="8" spans="1:3">
      <c r="A8" s="4" t="s">
        <v>238</v>
      </c>
      <c r="B8" s="5" t="n">
        <v>-21763000</v>
      </c>
      <c r="C8" s="5" t="n">
        <v>-19974000</v>
      </c>
    </row>
    <row r="9" spans="1:3">
      <c r="A9" s="4" t="s">
        <v>208</v>
      </c>
      <c r="B9" s="5" t="n">
        <v>9160000</v>
      </c>
      <c r="C9" s="5" t="n">
        <v>8172000</v>
      </c>
    </row>
    <row r="10" spans="1:3">
      <c r="A10" s="4" t="s">
        <v>241</v>
      </c>
    </row>
    <row r="11" spans="1:3">
      <c r="A11" s="3" t="s">
        <v>237</v>
      </c>
    </row>
    <row r="12" spans="1:3">
      <c r="A12" s="4" t="s">
        <v>240</v>
      </c>
      <c r="B12" s="5" t="n">
        <v>14100000</v>
      </c>
      <c r="C12" s="5" t="n">
        <v>14100000</v>
      </c>
    </row>
    <row r="13" spans="1:3">
      <c r="A13" s="4" t="s">
        <v>238</v>
      </c>
      <c r="B13" s="5" t="n">
        <v>-9725000</v>
      </c>
      <c r="C13" s="5" t="n">
        <v>-9263000</v>
      </c>
    </row>
    <row r="14" spans="1:3">
      <c r="A14" s="4" t="s">
        <v>208</v>
      </c>
      <c r="B14" s="5" t="n">
        <v>4375000</v>
      </c>
      <c r="C14" s="5" t="n">
        <v>4837000</v>
      </c>
    </row>
    <row r="15" spans="1:3">
      <c r="A15" s="4" t="s">
        <v>242</v>
      </c>
    </row>
    <row r="16" spans="1:3">
      <c r="A16" s="3" t="s">
        <v>237</v>
      </c>
    </row>
    <row r="17" spans="1:3">
      <c r="A17" s="4" t="s">
        <v>240</v>
      </c>
      <c r="B17" s="5" t="n">
        <v>19289000</v>
      </c>
      <c r="C17" s="5" t="n">
        <v>17538000</v>
      </c>
    </row>
    <row r="18" spans="1:3">
      <c r="A18" s="4" t="s">
        <v>238</v>
      </c>
      <c r="B18" s="5" t="n">
        <v>-13742000</v>
      </c>
      <c r="C18" s="5" t="n">
        <v>-12624000</v>
      </c>
    </row>
    <row r="19" spans="1:3">
      <c r="A19" s="4" t="s">
        <v>208</v>
      </c>
      <c r="B19" s="7" t="n">
        <v>5547000</v>
      </c>
      <c r="C19" s="7" t="n">
        <v>49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25</v>
      </c>
    </row>
    <row r="2" spans="1:3">
      <c r="A2" s="3" t="s">
        <v>53</v>
      </c>
    </row>
    <row r="3" spans="1:3">
      <c r="A3" s="4" t="s">
        <v>54</v>
      </c>
      <c r="B3" s="7" t="n">
        <v>1568556</v>
      </c>
      <c r="C3" s="7" t="n">
        <v>1082793</v>
      </c>
    </row>
    <row r="4" spans="1:3">
      <c r="A4" s="4" t="s">
        <v>55</v>
      </c>
      <c r="B4" s="7" t="n">
        <v>45229777</v>
      </c>
      <c r="C4" s="7" t="n">
        <v>41861561</v>
      </c>
    </row>
    <row r="5" spans="1:3">
      <c r="A5" s="4" t="s">
        <v>56</v>
      </c>
      <c r="B5" s="8" t="n">
        <v>0.02</v>
      </c>
      <c r="C5" s="8" t="n">
        <v>0.02</v>
      </c>
    </row>
    <row r="6" spans="1:3">
      <c r="A6" s="4" t="s">
        <v>57</v>
      </c>
      <c r="B6" s="5" t="n">
        <v>101000000</v>
      </c>
      <c r="C6" s="5" t="n">
        <v>101000000</v>
      </c>
    </row>
    <row r="7" spans="1:3">
      <c r="A7" s="4" t="s">
        <v>58</v>
      </c>
      <c r="B7" s="5" t="n">
        <v>11512485</v>
      </c>
      <c r="C7" s="5" t="n">
        <v>11272150</v>
      </c>
    </row>
    <row r="8" spans="1:3">
      <c r="A8" s="4" t="s">
        <v>59</v>
      </c>
      <c r="B8" s="5" t="n">
        <v>11512485</v>
      </c>
      <c r="C8" s="5" t="n">
        <v>11272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3</v>
      </c>
      <c r="B1" s="2" t="s">
        <v>61</v>
      </c>
      <c r="D1" s="2" t="s">
        <v>1</v>
      </c>
    </row>
    <row r="2" spans="1:5">
      <c r="B2" s="2" t="s">
        <v>2</v>
      </c>
      <c r="C2" s="2" t="s">
        <v>63</v>
      </c>
      <c r="D2" s="2" t="s">
        <v>2</v>
      </c>
      <c r="E2" s="2" t="s">
        <v>63</v>
      </c>
    </row>
    <row r="3" spans="1:5">
      <c r="A3" s="3" t="s">
        <v>237</v>
      </c>
    </row>
    <row r="4" spans="1:5">
      <c r="A4" s="4" t="s">
        <v>244</v>
      </c>
      <c r="B4" s="7" t="n">
        <v>1696000</v>
      </c>
      <c r="C4" s="7" t="n">
        <v>1434000</v>
      </c>
      <c r="D4" s="7" t="n">
        <v>3368216</v>
      </c>
      <c r="E4" s="7" t="n">
        <v>2811949</v>
      </c>
    </row>
    <row r="5" spans="1:5">
      <c r="A5" s="4" t="s">
        <v>239</v>
      </c>
    </row>
    <row r="6" spans="1:5">
      <c r="A6" s="3" t="s">
        <v>237</v>
      </c>
    </row>
    <row r="7" spans="1:5">
      <c r="A7" s="4" t="s">
        <v>245</v>
      </c>
      <c r="B7" s="5" t="n">
        <v>1529000</v>
      </c>
      <c r="C7" s="5" t="n">
        <v>1390000</v>
      </c>
      <c r="D7" s="5" t="n">
        <v>2777000</v>
      </c>
      <c r="E7" s="5" t="n">
        <v>2721000</v>
      </c>
    </row>
    <row r="8" spans="1:5">
      <c r="A8" s="4" t="s">
        <v>244</v>
      </c>
      <c r="B8" s="5" t="n">
        <v>917000</v>
      </c>
      <c r="C8" s="5" t="n">
        <v>658000</v>
      </c>
      <c r="D8" s="5" t="n">
        <v>1789000</v>
      </c>
      <c r="E8" s="5" t="n">
        <v>1270000</v>
      </c>
    </row>
    <row r="9" spans="1:5">
      <c r="A9" s="4" t="s">
        <v>241</v>
      </c>
    </row>
    <row r="10" spans="1:5">
      <c r="A10" s="3" t="s">
        <v>237</v>
      </c>
    </row>
    <row r="11" spans="1:5">
      <c r="A11" s="4" t="s">
        <v>244</v>
      </c>
      <c r="B11" s="5" t="n">
        <v>231000</v>
      </c>
      <c r="C11" s="5" t="n">
        <v>234000</v>
      </c>
      <c r="D11" s="5" t="n">
        <v>462000</v>
      </c>
      <c r="E11" s="5" t="n">
        <v>469000</v>
      </c>
    </row>
    <row r="12" spans="1:5">
      <c r="A12" s="4" t="s">
        <v>242</v>
      </c>
    </row>
    <row r="13" spans="1:5">
      <c r="A13" s="3" t="s">
        <v>237</v>
      </c>
    </row>
    <row r="14" spans="1:5">
      <c r="A14" s="4" t="s">
        <v>245</v>
      </c>
      <c r="B14" s="5" t="n">
        <v>871000</v>
      </c>
      <c r="C14" s="5" t="n">
        <v>732000</v>
      </c>
      <c r="D14" s="5" t="n">
        <v>1751000</v>
      </c>
      <c r="E14" s="5" t="n">
        <v>1390000</v>
      </c>
    </row>
    <row r="15" spans="1:5">
      <c r="A15" s="4" t="s">
        <v>244</v>
      </c>
      <c r="B15" s="7" t="n">
        <v>548000</v>
      </c>
      <c r="C15" s="5" t="n">
        <v>466000</v>
      </c>
      <c r="D15" s="7" t="n">
        <v>1118000</v>
      </c>
      <c r="E15" s="5" t="n">
        <v>922000</v>
      </c>
    </row>
    <row r="16" spans="1:5">
      <c r="A16" s="4" t="s">
        <v>246</v>
      </c>
    </row>
    <row r="17" spans="1:5">
      <c r="A17" s="3" t="s">
        <v>237</v>
      </c>
    </row>
    <row r="18" spans="1:5">
      <c r="A18" s="4" t="s">
        <v>244</v>
      </c>
      <c r="C18" s="7" t="n">
        <v>76000</v>
      </c>
      <c r="E18" s="7" t="n">
        <v>15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6"/>
    <col customWidth="1" max="5" min="5" width="14"/>
    <col customWidth="1" max="6" min="6" width="14"/>
  </cols>
  <sheetData>
    <row r="1" spans="1:6">
      <c r="A1" s="1" t="s">
        <v>247</v>
      </c>
      <c r="B1" s="2" t="s">
        <v>61</v>
      </c>
      <c r="C1" s="2" t="s">
        <v>1</v>
      </c>
      <c r="D1" s="2" t="s">
        <v>199</v>
      </c>
    </row>
    <row r="2" spans="1:6">
      <c r="B2" s="2" t="s">
        <v>2</v>
      </c>
      <c r="C2" s="2" t="s">
        <v>2</v>
      </c>
      <c r="D2" s="2" t="s">
        <v>25</v>
      </c>
      <c r="E2" s="2" t="s">
        <v>248</v>
      </c>
      <c r="F2" s="2" t="s">
        <v>249</v>
      </c>
    </row>
    <row r="3" spans="1:6">
      <c r="A3" s="3" t="s">
        <v>250</v>
      </c>
    </row>
    <row r="4" spans="1:6">
      <c r="A4" s="4" t="s">
        <v>251</v>
      </c>
      <c r="B4" s="7" t="n">
        <v>0</v>
      </c>
      <c r="C4" s="7" t="n">
        <v>0</v>
      </c>
      <c r="D4" s="7" t="n">
        <v>0</v>
      </c>
    </row>
    <row r="5" spans="1:6">
      <c r="A5" s="4" t="s">
        <v>252</v>
      </c>
    </row>
    <row r="6" spans="1:6">
      <c r="A6" s="3" t="s">
        <v>250</v>
      </c>
    </row>
    <row r="7" spans="1:6">
      <c r="A7" s="4" t="s">
        <v>253</v>
      </c>
      <c r="C7" s="4" t="s">
        <v>254</v>
      </c>
    </row>
    <row r="8" spans="1:6">
      <c r="A8" s="4" t="s">
        <v>255</v>
      </c>
      <c r="C8" s="4" t="s">
        <v>256</v>
      </c>
    </row>
    <row r="9" spans="1:6">
      <c r="A9" s="4" t="s">
        <v>257</v>
      </c>
      <c r="B9" s="7" t="n">
        <v>0</v>
      </c>
      <c r="C9" s="7" t="n">
        <v>0</v>
      </c>
      <c r="D9" s="7" t="n">
        <v>0</v>
      </c>
    </row>
    <row r="10" spans="1:6">
      <c r="A10" s="4" t="s">
        <v>258</v>
      </c>
    </row>
    <row r="11" spans="1:6">
      <c r="A11" s="3" t="s">
        <v>250</v>
      </c>
    </row>
    <row r="12" spans="1:6">
      <c r="A12" s="4" t="s">
        <v>253</v>
      </c>
      <c r="C12" s="4" t="s">
        <v>259</v>
      </c>
    </row>
    <row r="13" spans="1:6">
      <c r="A13" s="4" t="s">
        <v>260</v>
      </c>
      <c r="C13" s="4" t="s">
        <v>261</v>
      </c>
    </row>
    <row r="14" spans="1:6">
      <c r="A14" s="4" t="s">
        <v>262</v>
      </c>
    </row>
    <row r="15" spans="1:6">
      <c r="A15" s="3" t="s">
        <v>250</v>
      </c>
    </row>
    <row r="16" spans="1:6">
      <c r="A16" s="4" t="s">
        <v>253</v>
      </c>
      <c r="C16" s="4" t="s">
        <v>263</v>
      </c>
    </row>
    <row r="17" spans="1:6">
      <c r="A17" s="4" t="s">
        <v>264</v>
      </c>
      <c r="C17" s="4" t="s">
        <v>265</v>
      </c>
    </row>
    <row r="18" spans="1:6">
      <c r="A18" s="4" t="s">
        <v>260</v>
      </c>
      <c r="C18" s="4" t="s">
        <v>266</v>
      </c>
    </row>
    <row r="19" spans="1:6">
      <c r="A19" s="4" t="s">
        <v>267</v>
      </c>
    </row>
    <row r="20" spans="1:6">
      <c r="A20" s="3" t="s">
        <v>250</v>
      </c>
    </row>
    <row r="21" spans="1:6">
      <c r="A21" s="4" t="s">
        <v>268</v>
      </c>
      <c r="F21" s="7" t="n">
        <v>10000000</v>
      </c>
    </row>
    <row r="22" spans="1:6">
      <c r="A22" s="4" t="s">
        <v>269</v>
      </c>
      <c r="C22" s="4" t="s">
        <v>270</v>
      </c>
    </row>
    <row r="23" spans="1:6">
      <c r="A23" s="4" t="s">
        <v>271</v>
      </c>
      <c r="C23" s="4" t="s">
        <v>272</v>
      </c>
    </row>
    <row r="24" spans="1:6">
      <c r="A24" s="4" t="s">
        <v>273</v>
      </c>
    </row>
    <row r="25" spans="1:6">
      <c r="A25" s="3" t="s">
        <v>250</v>
      </c>
    </row>
    <row r="26" spans="1:6">
      <c r="A26" s="4" t="s">
        <v>271</v>
      </c>
      <c r="C26" s="4" t="s">
        <v>274</v>
      </c>
    </row>
    <row r="27" spans="1:6">
      <c r="A27" s="4" t="s">
        <v>275</v>
      </c>
    </row>
    <row r="28" spans="1:6">
      <c r="A28" s="3" t="s">
        <v>250</v>
      </c>
    </row>
    <row r="29" spans="1:6">
      <c r="A29" s="4" t="s">
        <v>268</v>
      </c>
      <c r="E29" s="7" t="n">
        <v>20000000</v>
      </c>
    </row>
    <row r="30" spans="1:6">
      <c r="A30" s="4" t="s">
        <v>271</v>
      </c>
      <c r="C30"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7</v>
      </c>
      <c r="B1" s="2" t="s">
        <v>61</v>
      </c>
      <c r="D1" s="2" t="s">
        <v>1</v>
      </c>
    </row>
    <row r="2" spans="1:5">
      <c r="B2" s="2" t="s">
        <v>2</v>
      </c>
      <c r="C2" s="2" t="s">
        <v>63</v>
      </c>
      <c r="D2" s="2" t="s">
        <v>2</v>
      </c>
      <c r="E2" s="2" t="s">
        <v>63</v>
      </c>
    </row>
    <row r="3" spans="1:5">
      <c r="A3" s="3" t="s">
        <v>151</v>
      </c>
    </row>
    <row r="4" spans="1:5">
      <c r="A4" s="4" t="s">
        <v>278</v>
      </c>
      <c r="B4" s="7" t="n">
        <v>16000</v>
      </c>
      <c r="C4" s="7" t="n">
        <v>79000</v>
      </c>
      <c r="D4" s="7" t="n">
        <v>35000</v>
      </c>
      <c r="E4" s="7" t="n">
        <v>141000</v>
      </c>
    </row>
    <row r="5" spans="1:5">
      <c r="A5" s="4" t="s">
        <v>279</v>
      </c>
      <c r="B5" s="5" t="n">
        <v>16000</v>
      </c>
      <c r="C5" s="5" t="n">
        <v>99000</v>
      </c>
      <c r="D5" s="5" t="n">
        <v>188000</v>
      </c>
      <c r="E5" s="5" t="n">
        <v>160000</v>
      </c>
    </row>
    <row r="6" spans="1:5">
      <c r="A6" s="4" t="s">
        <v>280</v>
      </c>
      <c r="B6" s="5" t="n">
        <v>103000</v>
      </c>
      <c r="C6" s="5" t="n">
        <v>434000</v>
      </c>
      <c r="D6" s="5" t="n">
        <v>-370000</v>
      </c>
      <c r="E6" s="5" t="n">
        <v>1245000</v>
      </c>
    </row>
    <row r="7" spans="1:5">
      <c r="A7" s="4" t="s">
        <v>281</v>
      </c>
      <c r="B7" s="5" t="n">
        <v>6000</v>
      </c>
      <c r="C7" s="5" t="n">
        <v>-32000</v>
      </c>
      <c r="D7" s="5" t="n">
        <v>-134000</v>
      </c>
      <c r="E7" s="5" t="n">
        <v>21000</v>
      </c>
    </row>
    <row r="8" spans="1:5">
      <c r="A8" s="4" t="s">
        <v>81</v>
      </c>
      <c r="B8" s="7" t="n">
        <v>141000</v>
      </c>
      <c r="C8" s="7" t="n">
        <v>580000</v>
      </c>
      <c r="D8" s="7" t="n">
        <v>-281000</v>
      </c>
      <c r="E8" s="7" t="n">
        <v>156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61</v>
      </c>
      <c r="D1" s="2" t="s">
        <v>1</v>
      </c>
    </row>
    <row r="2" spans="1:5">
      <c r="B2" s="2" t="s">
        <v>2</v>
      </c>
      <c r="C2" s="2" t="s">
        <v>63</v>
      </c>
      <c r="D2" s="2" t="s">
        <v>2</v>
      </c>
      <c r="E2" s="2" t="s">
        <v>63</v>
      </c>
    </row>
    <row r="3" spans="1:5">
      <c r="A3" s="3" t="s">
        <v>151</v>
      </c>
    </row>
    <row r="4" spans="1:5">
      <c r="A4" s="4" t="s">
        <v>283</v>
      </c>
      <c r="B4" s="7" t="n">
        <v>-16000</v>
      </c>
      <c r="C4" s="7" t="n">
        <v>-79000</v>
      </c>
      <c r="D4" s="7" t="n">
        <v>-35000</v>
      </c>
      <c r="E4" s="7" t="n">
        <v>-14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4</v>
      </c>
      <c r="B1" s="2" t="s">
        <v>2</v>
      </c>
      <c r="C1" s="2" t="s">
        <v>25</v>
      </c>
    </row>
    <row r="2" spans="1:3">
      <c r="A2" s="3" t="s">
        <v>151</v>
      </c>
    </row>
    <row r="3" spans="1:3">
      <c r="A3" s="4" t="s">
        <v>285</v>
      </c>
      <c r="B3" s="7" t="n">
        <v>17965000</v>
      </c>
      <c r="C3" s="7" t="n">
        <v>16815000</v>
      </c>
    </row>
    <row r="4" spans="1:3">
      <c r="A4" s="4" t="s">
        <v>286</v>
      </c>
      <c r="C4" s="5" t="n">
        <v>38679000</v>
      </c>
    </row>
    <row r="5" spans="1:3">
      <c r="A5" s="4" t="s">
        <v>287</v>
      </c>
      <c r="C5" s="5" t="n">
        <v>5961000</v>
      </c>
    </row>
    <row r="6" spans="1:3">
      <c r="A6" s="4" t="s">
        <v>288</v>
      </c>
      <c r="C6" s="5" t="n">
        <v>32718000</v>
      </c>
    </row>
    <row r="7" spans="1:3">
      <c r="A7" s="4" t="s">
        <v>289</v>
      </c>
      <c r="C7" s="7" t="n">
        <v>277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90</v>
      </c>
      <c r="B1" s="2" t="s">
        <v>61</v>
      </c>
      <c r="F1" s="2" t="s">
        <v>1</v>
      </c>
      <c r="H1" s="2" t="s">
        <v>291</v>
      </c>
    </row>
    <row r="2" spans="1:9">
      <c r="B2" s="2" t="s">
        <v>2</v>
      </c>
      <c r="C2" s="2" t="s">
        <v>62</v>
      </c>
      <c r="D2" s="2" t="s">
        <v>63</v>
      </c>
      <c r="E2" s="2" t="s">
        <v>64</v>
      </c>
      <c r="F2" s="2" t="s">
        <v>2</v>
      </c>
      <c r="G2" s="2" t="s">
        <v>63</v>
      </c>
      <c r="H2" s="2" t="s">
        <v>2</v>
      </c>
      <c r="I2" s="2" t="s">
        <v>292</v>
      </c>
    </row>
    <row r="3" spans="1:9">
      <c r="A3" s="3" t="s">
        <v>154</v>
      </c>
    </row>
    <row r="4" spans="1:9">
      <c r="A4" s="4" t="s">
        <v>293</v>
      </c>
      <c r="I4" s="7" t="n">
        <v>5000000</v>
      </c>
    </row>
    <row r="5" spans="1:9">
      <c r="A5" s="4" t="s">
        <v>294</v>
      </c>
      <c r="B5" s="5" t="n">
        <v>54768</v>
      </c>
      <c r="D5" s="5" t="n">
        <v>0</v>
      </c>
      <c r="F5" s="5" t="n">
        <v>133208</v>
      </c>
      <c r="G5" s="5" t="n">
        <v>0</v>
      </c>
      <c r="H5" s="5" t="n">
        <v>187384</v>
      </c>
    </row>
    <row r="6" spans="1:9">
      <c r="A6" s="4" t="s">
        <v>295</v>
      </c>
      <c r="B6" s="7" t="n">
        <v>1030000</v>
      </c>
      <c r="F6" s="7" t="n">
        <v>2536955</v>
      </c>
      <c r="H6" s="7" t="n">
        <v>3681000</v>
      </c>
    </row>
    <row r="7" spans="1:9">
      <c r="A7" s="4" t="s">
        <v>296</v>
      </c>
      <c r="B7" s="8" t="n">
        <v>18.8</v>
      </c>
      <c r="F7" s="8" t="n">
        <v>19.05</v>
      </c>
      <c r="H7" s="8" t="n">
        <v>19.64</v>
      </c>
    </row>
    <row r="8" spans="1:9">
      <c r="A8" s="4" t="s">
        <v>297</v>
      </c>
      <c r="B8" s="9" t="n">
        <v>0.17</v>
      </c>
      <c r="C8" s="8" t="n">
        <v>0.17</v>
      </c>
      <c r="D8" s="8" t="n">
        <v>0.17</v>
      </c>
      <c r="E8" s="8" t="n">
        <v>0.17</v>
      </c>
      <c r="F8" s="8" t="n">
        <v>0.34</v>
      </c>
      <c r="G8" s="8" t="n">
        <v>0.34</v>
      </c>
    </row>
    <row r="9" spans="1:9">
      <c r="A9" s="4" t="s">
        <v>298</v>
      </c>
      <c r="B9" s="8" t="n">
        <v>0.17</v>
      </c>
      <c r="C9" s="8" t="n">
        <v>0.17</v>
      </c>
      <c r="D9" s="8" t="n">
        <v>0.17</v>
      </c>
      <c r="E9" s="8" t="n">
        <v>0.17</v>
      </c>
    </row>
    <row r="10" spans="1:9">
      <c r="A10" s="4" t="s">
        <v>299</v>
      </c>
      <c r="B10" s="7" t="n">
        <v>1971000</v>
      </c>
      <c r="D10" s="7" t="n">
        <v>1940000</v>
      </c>
      <c r="F10" s="7" t="n">
        <v>3942474</v>
      </c>
      <c r="G10" s="7" t="n">
        <v>3876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5"/>
    <col customWidth="1" max="5" min="5" width="14"/>
  </cols>
  <sheetData>
    <row r="1" spans="1:5">
      <c r="A1" s="1" t="s">
        <v>300</v>
      </c>
      <c r="B1" s="2" t="s">
        <v>61</v>
      </c>
      <c r="D1" s="2" t="s">
        <v>1</v>
      </c>
    </row>
    <row r="2" spans="1:5">
      <c r="B2" s="2" t="s">
        <v>2</v>
      </c>
      <c r="C2" s="2" t="s">
        <v>63</v>
      </c>
      <c r="D2" s="2" t="s">
        <v>2</v>
      </c>
      <c r="E2" s="2" t="s">
        <v>63</v>
      </c>
    </row>
    <row r="3" spans="1:5">
      <c r="A3" s="3" t="s">
        <v>301</v>
      </c>
    </row>
    <row r="4" spans="1:5">
      <c r="A4" s="4" t="s">
        <v>302</v>
      </c>
      <c r="D4" s="4" t="s">
        <v>303</v>
      </c>
    </row>
    <row r="5" spans="1:5">
      <c r="A5" s="4" t="s">
        <v>304</v>
      </c>
      <c r="B5" s="7" t="n">
        <v>575000</v>
      </c>
      <c r="C5" s="7" t="n">
        <v>522000</v>
      </c>
      <c r="D5" s="7" t="n">
        <v>1110480</v>
      </c>
      <c r="E5" s="7" t="n">
        <v>1056261</v>
      </c>
    </row>
    <row r="6" spans="1:5">
      <c r="A6" s="4" t="s">
        <v>305</v>
      </c>
    </row>
    <row r="7" spans="1:5">
      <c r="A7" s="3" t="s">
        <v>301</v>
      </c>
    </row>
    <row r="8" spans="1:5">
      <c r="A8" s="4" t="s">
        <v>306</v>
      </c>
      <c r="D8" s="5" t="n">
        <v>135104</v>
      </c>
      <c r="E8" s="5" t="n">
        <v>121640</v>
      </c>
    </row>
    <row r="9" spans="1:5">
      <c r="A9" s="4" t="s">
        <v>307</v>
      </c>
      <c r="D9" s="4" t="s">
        <v>308</v>
      </c>
    </row>
    <row r="10" spans="1:5">
      <c r="A10" s="4" t="s">
        <v>309</v>
      </c>
    </row>
    <row r="11" spans="1:5">
      <c r="A11" s="3" t="s">
        <v>301</v>
      </c>
    </row>
    <row r="12" spans="1:5">
      <c r="A12" s="4" t="s">
        <v>306</v>
      </c>
      <c r="D12" s="5" t="n">
        <v>131630</v>
      </c>
      <c r="E12" s="5" t="n">
        <v>118724</v>
      </c>
    </row>
    <row r="13" spans="1:5">
      <c r="A13" s="4" t="s">
        <v>310</v>
      </c>
      <c r="D13" s="8" t="n">
        <v>18.67</v>
      </c>
      <c r="E13" s="8" t="n">
        <v>20.22</v>
      </c>
    </row>
    <row r="14" spans="1:5">
      <c r="A14" s="4" t="s">
        <v>311</v>
      </c>
    </row>
    <row r="15" spans="1:5">
      <c r="A15" s="3" t="s">
        <v>301</v>
      </c>
    </row>
    <row r="16" spans="1:5">
      <c r="A16" s="4" t="s">
        <v>306</v>
      </c>
      <c r="D16" s="5" t="n">
        <v>3474</v>
      </c>
      <c r="E16" s="5" t="n">
        <v>2916</v>
      </c>
    </row>
    <row r="17" spans="1:5">
      <c r="A17" s="4" t="s">
        <v>310</v>
      </c>
      <c r="D17" s="8" t="n">
        <v>19.84</v>
      </c>
      <c r="E17" s="8" t="n">
        <v>23.64</v>
      </c>
    </row>
    <row r="18" spans="1:5">
      <c r="A18" s="4" t="s">
        <v>312</v>
      </c>
      <c r="D18" s="4" t="s">
        <v>313</v>
      </c>
    </row>
    <row r="19" spans="1:5">
      <c r="A19" s="4" t="s">
        <v>304</v>
      </c>
      <c r="B19" s="7" t="n">
        <v>34500</v>
      </c>
      <c r="C19" s="7" t="n">
        <v>34500</v>
      </c>
      <c r="D19" s="7" t="n">
        <v>69000</v>
      </c>
      <c r="E19" s="7" t="n">
        <v>69000</v>
      </c>
    </row>
    <row r="20" spans="1:5">
      <c r="A20" s="4" t="s">
        <v>314</v>
      </c>
    </row>
    <row r="21" spans="1:5">
      <c r="A21" s="3" t="s">
        <v>301</v>
      </c>
    </row>
    <row r="22" spans="1:5">
      <c r="A22" s="4" t="s">
        <v>315</v>
      </c>
      <c r="D22" s="4" t="s">
        <v>270</v>
      </c>
    </row>
    <row r="23" spans="1:5">
      <c r="A23" s="4" t="s">
        <v>316</v>
      </c>
    </row>
    <row r="24" spans="1:5">
      <c r="A24" s="3" t="s">
        <v>301</v>
      </c>
    </row>
    <row r="25" spans="1:5">
      <c r="A25" s="4" t="s">
        <v>315</v>
      </c>
      <c r="D25" s="4" t="s">
        <v>3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3</v>
      </c>
    </row>
    <row r="3" spans="1:3">
      <c r="A3" s="3" t="s">
        <v>157</v>
      </c>
    </row>
    <row r="4" spans="1:3">
      <c r="A4" s="4" t="s">
        <v>319</v>
      </c>
      <c r="B4" s="5" t="n">
        <v>530000</v>
      </c>
      <c r="C4" s="5" t="n">
        <v>547500</v>
      </c>
    </row>
    <row r="5" spans="1:3">
      <c r="A5" s="4" t="s">
        <v>320</v>
      </c>
      <c r="B5" s="5" t="n">
        <v>0</v>
      </c>
      <c r="C5" s="5" t="n">
        <v>0</v>
      </c>
    </row>
    <row r="6" spans="1:3">
      <c r="A6" s="4" t="s">
        <v>321</v>
      </c>
      <c r="B6" s="5" t="n">
        <v>-285000</v>
      </c>
      <c r="C6" s="5" t="n">
        <v>-17500</v>
      </c>
    </row>
    <row r="7" spans="1:3">
      <c r="A7" s="4" t="s">
        <v>322</v>
      </c>
      <c r="B7" s="5" t="n">
        <v>0</v>
      </c>
      <c r="C7" s="5" t="n">
        <v>0</v>
      </c>
    </row>
    <row r="8" spans="1:3">
      <c r="A8" s="4" t="s">
        <v>323</v>
      </c>
      <c r="B8" s="5" t="n">
        <v>245000</v>
      </c>
      <c r="C8" s="5" t="n">
        <v>530000</v>
      </c>
    </row>
    <row r="9" spans="1:3">
      <c r="A9" s="4" t="s">
        <v>324</v>
      </c>
      <c r="B9" s="5" t="n">
        <v>237000</v>
      </c>
      <c r="C9" s="5" t="n">
        <v>518000</v>
      </c>
    </row>
    <row r="10" spans="1:3">
      <c r="A10" s="4" t="s">
        <v>325</v>
      </c>
      <c r="B10" s="8" t="n">
        <v>9.640000000000001</v>
      </c>
      <c r="C10" s="8" t="n">
        <v>9.609999999999999</v>
      </c>
    </row>
    <row r="11" spans="1:3">
      <c r="A11" s="4" t="s">
        <v>326</v>
      </c>
      <c r="B11" s="5" t="n">
        <v>0</v>
      </c>
      <c r="C11" s="5" t="n">
        <v>0</v>
      </c>
    </row>
    <row r="12" spans="1:3">
      <c r="A12" s="4" t="s">
        <v>327</v>
      </c>
      <c r="B12" s="9" t="n">
        <v>-10.3</v>
      </c>
      <c r="C12" s="9" t="n">
        <v>-8.74</v>
      </c>
    </row>
    <row r="13" spans="1:3">
      <c r="A13" s="4" t="s">
        <v>328</v>
      </c>
      <c r="B13" s="5" t="n">
        <v>0</v>
      </c>
      <c r="C13" s="5" t="n">
        <v>0</v>
      </c>
    </row>
    <row r="14" spans="1:3">
      <c r="A14" s="4" t="s">
        <v>329</v>
      </c>
      <c r="B14" s="9" t="n">
        <v>8.880000000000001</v>
      </c>
      <c r="C14" s="9" t="n">
        <v>9.640000000000001</v>
      </c>
    </row>
    <row r="15" spans="1:3">
      <c r="A15" s="4" t="s">
        <v>330</v>
      </c>
      <c r="B15" s="8" t="n">
        <v>8.56</v>
      </c>
      <c r="C15" s="8" t="n">
        <v>9.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3</v>
      </c>
    </row>
    <row r="3" spans="1:3">
      <c r="A3" s="3" t="s">
        <v>301</v>
      </c>
    </row>
    <row r="4" spans="1:3">
      <c r="A4" s="4" t="s">
        <v>332</v>
      </c>
      <c r="B4" s="5" t="n">
        <v>281320</v>
      </c>
      <c r="C4" s="5" t="n">
        <v>254041</v>
      </c>
    </row>
    <row r="5" spans="1:3">
      <c r="A5" s="4" t="s">
        <v>333</v>
      </c>
      <c r="B5" s="5" t="n">
        <v>135104</v>
      </c>
      <c r="C5" s="5" t="n">
        <v>121640</v>
      </c>
    </row>
    <row r="6" spans="1:3">
      <c r="A6" s="4" t="s">
        <v>334</v>
      </c>
      <c r="B6" s="5" t="n">
        <v>-88543</v>
      </c>
      <c r="C6" s="5" t="n">
        <v>-85181</v>
      </c>
    </row>
    <row r="7" spans="1:3">
      <c r="A7" s="4" t="s">
        <v>335</v>
      </c>
      <c r="B7" s="5" t="n">
        <v>-2810</v>
      </c>
      <c r="C7" s="5" t="n">
        <v>-1120</v>
      </c>
    </row>
    <row r="8" spans="1:3">
      <c r="A8" s="4" t="s">
        <v>336</v>
      </c>
      <c r="B8" s="5" t="n">
        <v>325071</v>
      </c>
      <c r="C8" s="5" t="n">
        <v>289380</v>
      </c>
    </row>
    <row r="9" spans="1:3">
      <c r="A9" s="4" t="s">
        <v>337</v>
      </c>
      <c r="B9" s="7" t="n">
        <v>6908000</v>
      </c>
      <c r="C9" s="7" t="n">
        <v>720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4"/>
  </cols>
  <sheetData>
    <row r="1" spans="1:4">
      <c r="A1" s="1" t="s">
        <v>338</v>
      </c>
      <c r="B1" s="2" t="s">
        <v>199</v>
      </c>
    </row>
    <row r="2" spans="1:4">
      <c r="B2" s="2" t="s">
        <v>339</v>
      </c>
      <c r="C2" s="2" t="s">
        <v>340</v>
      </c>
      <c r="D2" s="2" t="s">
        <v>341</v>
      </c>
    </row>
    <row r="3" spans="1:4">
      <c r="A3" s="3" t="s">
        <v>301</v>
      </c>
    </row>
    <row r="4" spans="1:4">
      <c r="A4" s="4" t="s">
        <v>342</v>
      </c>
      <c r="C4" s="8" t="n">
        <v>21.25</v>
      </c>
      <c r="D4" s="8" t="n">
        <v>24.9</v>
      </c>
    </row>
    <row r="5" spans="1:4">
      <c r="A5" s="4" t="s">
        <v>305</v>
      </c>
    </row>
    <row r="6" spans="1:4">
      <c r="A6" s="3" t="s">
        <v>301</v>
      </c>
    </row>
    <row r="7" spans="1:4">
      <c r="A7" s="4" t="s">
        <v>343</v>
      </c>
      <c r="B7" s="5" t="n">
        <v>32760</v>
      </c>
    </row>
    <row r="8" spans="1:4">
      <c r="A8" s="4" t="s">
        <v>344</v>
      </c>
      <c r="B8" s="5" t="n">
        <v>29</v>
      </c>
    </row>
    <row r="9" spans="1:4">
      <c r="A9" s="4" t="s">
        <v>345</v>
      </c>
      <c r="B9" s="7" t="n">
        <v>701000</v>
      </c>
    </row>
    <row r="10" spans="1:4">
      <c r="A10" s="4" t="s">
        <v>346</v>
      </c>
      <c r="B10" s="5" t="n">
        <v>52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s>
  <sheetData>
    <row r="1" spans="1:7">
      <c r="A1" s="1" t="s">
        <v>60</v>
      </c>
      <c r="B1" s="2" t="s">
        <v>61</v>
      </c>
      <c r="F1" s="2" t="s">
        <v>1</v>
      </c>
    </row>
    <row r="2" spans="1:7">
      <c r="B2" s="2" t="s">
        <v>2</v>
      </c>
      <c r="C2" s="2" t="s">
        <v>62</v>
      </c>
      <c r="D2" s="2" t="s">
        <v>63</v>
      </c>
      <c r="E2" s="2" t="s">
        <v>64</v>
      </c>
      <c r="F2" s="2" t="s">
        <v>2</v>
      </c>
      <c r="G2" s="2" t="s">
        <v>63</v>
      </c>
    </row>
    <row r="3" spans="1:7">
      <c r="A3" s="3" t="s">
        <v>65</v>
      </c>
    </row>
    <row r="4" spans="1:7">
      <c r="A4" s="4" t="s">
        <v>66</v>
      </c>
      <c r="B4" s="7" t="n">
        <v>11429089</v>
      </c>
      <c r="D4" s="7" t="n">
        <v>11369420</v>
      </c>
      <c r="F4" s="7" t="n">
        <v>23008451</v>
      </c>
      <c r="G4" s="7" t="n">
        <v>22797399</v>
      </c>
    </row>
    <row r="5" spans="1:7">
      <c r="A5" s="4" t="s">
        <v>67</v>
      </c>
      <c r="B5" s="5" t="n">
        <v>280131</v>
      </c>
      <c r="D5" s="5" t="n">
        <v>245250</v>
      </c>
      <c r="F5" s="5" t="n">
        <v>826723</v>
      </c>
      <c r="G5" s="5" t="n">
        <v>1641023</v>
      </c>
    </row>
    <row r="6" spans="1:7">
      <c r="A6" s="4" t="s">
        <v>68</v>
      </c>
      <c r="B6" s="5" t="n">
        <v>11709220</v>
      </c>
      <c r="D6" s="5" t="n">
        <v>11614670</v>
      </c>
      <c r="F6" s="5" t="n">
        <v>23835174</v>
      </c>
      <c r="G6" s="5" t="n">
        <v>24438422</v>
      </c>
    </row>
    <row r="7" spans="1:7">
      <c r="A7" s="4" t="s">
        <v>69</v>
      </c>
      <c r="B7" s="5" t="n">
        <v>3216079</v>
      </c>
      <c r="D7" s="5" t="n">
        <v>2494753</v>
      </c>
      <c r="F7" s="5" t="n">
        <v>6582430</v>
      </c>
      <c r="G7" s="5" t="n">
        <v>4956324</v>
      </c>
    </row>
    <row r="8" spans="1:7">
      <c r="A8" s="4" t="s">
        <v>70</v>
      </c>
      <c r="B8" s="5" t="n">
        <v>8493141</v>
      </c>
      <c r="D8" s="5" t="n">
        <v>9119917</v>
      </c>
      <c r="F8" s="5" t="n">
        <v>17252744</v>
      </c>
      <c r="G8" s="5" t="n">
        <v>19482098</v>
      </c>
    </row>
    <row r="9" spans="1:7">
      <c r="A9" s="3" t="s">
        <v>71</v>
      </c>
    </row>
    <row r="10" spans="1:7">
      <c r="A10" s="4" t="s">
        <v>72</v>
      </c>
      <c r="B10" s="5" t="n">
        <v>3105068</v>
      </c>
      <c r="D10" s="5" t="n">
        <v>3024664</v>
      </c>
      <c r="F10" s="5" t="n">
        <v>6433116</v>
      </c>
      <c r="G10" s="5" t="n">
        <v>5692656</v>
      </c>
    </row>
    <row r="11" spans="1:7">
      <c r="A11" s="4" t="s">
        <v>73</v>
      </c>
      <c r="B11" s="5" t="n">
        <v>1105627</v>
      </c>
      <c r="D11" s="5" t="n">
        <v>1015370</v>
      </c>
      <c r="F11" s="5" t="n">
        <v>2272298</v>
      </c>
      <c r="G11" s="5" t="n">
        <v>2020654</v>
      </c>
    </row>
    <row r="12" spans="1:7">
      <c r="A12" s="4" t="s">
        <v>74</v>
      </c>
      <c r="B12" s="5" t="n">
        <v>3712557</v>
      </c>
      <c r="D12" s="5" t="n">
        <v>3536741</v>
      </c>
      <c r="F12" s="5" t="n">
        <v>7833041</v>
      </c>
      <c r="G12" s="5" t="n">
        <v>7621452</v>
      </c>
    </row>
    <row r="13" spans="1:7">
      <c r="A13" s="4" t="s">
        <v>75</v>
      </c>
      <c r="B13" s="5" t="n">
        <v>7923252</v>
      </c>
      <c r="D13" s="5" t="n">
        <v>7576775</v>
      </c>
      <c r="F13" s="5" t="n">
        <v>16538455</v>
      </c>
      <c r="G13" s="5" t="n">
        <v>15334762</v>
      </c>
    </row>
    <row r="14" spans="1:7">
      <c r="A14" s="3" t="s">
        <v>76</v>
      </c>
    </row>
    <row r="15" spans="1:7">
      <c r="A15" s="4" t="s">
        <v>77</v>
      </c>
      <c r="B15" s="5" t="n">
        <v>1126</v>
      </c>
      <c r="D15" s="5" t="n">
        <v>5910</v>
      </c>
      <c r="F15" s="5" t="n">
        <v>1702</v>
      </c>
      <c r="G15" s="5" t="n">
        <v>14166</v>
      </c>
    </row>
    <row r="16" spans="1:7">
      <c r="A16" s="4" t="s">
        <v>78</v>
      </c>
      <c r="B16" s="5" t="n">
        <v>-32372</v>
      </c>
      <c r="D16" s="5" t="n">
        <v>-28216</v>
      </c>
      <c r="F16" s="5" t="n">
        <v>-64606</v>
      </c>
      <c r="G16" s="5" t="n">
        <v>-49541</v>
      </c>
    </row>
    <row r="17" spans="1:7">
      <c r="A17" s="4" t="s">
        <v>79</v>
      </c>
      <c r="B17" s="5" t="n">
        <v>-31246</v>
      </c>
      <c r="D17" s="5" t="n">
        <v>-22306</v>
      </c>
      <c r="F17" s="5" t="n">
        <v>-62904</v>
      </c>
      <c r="G17" s="5" t="n">
        <v>-35375</v>
      </c>
    </row>
    <row r="18" spans="1:7">
      <c r="A18" s="4" t="s">
        <v>80</v>
      </c>
      <c r="B18" s="5" t="n">
        <v>538643</v>
      </c>
      <c r="D18" s="5" t="n">
        <v>1520836</v>
      </c>
      <c r="F18" s="5" t="n">
        <v>651385</v>
      </c>
      <c r="G18" s="5" t="n">
        <v>4111961</v>
      </c>
    </row>
    <row r="19" spans="1:7">
      <c r="A19" s="4" t="s">
        <v>81</v>
      </c>
      <c r="B19" s="5" t="n">
        <v>141000</v>
      </c>
      <c r="D19" s="5" t="n">
        <v>580000</v>
      </c>
      <c r="F19" s="5" t="n">
        <v>-281000</v>
      </c>
      <c r="G19" s="5" t="n">
        <v>1567000</v>
      </c>
    </row>
    <row r="20" spans="1:7">
      <c r="A20" s="4" t="s">
        <v>82</v>
      </c>
      <c r="B20" s="7" t="n">
        <v>397643</v>
      </c>
      <c r="D20" s="7" t="n">
        <v>940836</v>
      </c>
      <c r="F20" s="7" t="n">
        <v>932385</v>
      </c>
      <c r="G20" s="7" t="n">
        <v>2544961</v>
      </c>
    </row>
    <row r="21" spans="1:7">
      <c r="A21" s="3" t="s">
        <v>83</v>
      </c>
    </row>
    <row r="22" spans="1:7">
      <c r="A22" s="4" t="s">
        <v>84</v>
      </c>
      <c r="B22" s="8" t="n">
        <v>0.03</v>
      </c>
      <c r="D22" s="8" t="n">
        <v>0.08</v>
      </c>
      <c r="F22" s="8" t="n">
        <v>0.08</v>
      </c>
      <c r="G22" s="8" t="n">
        <v>0.23</v>
      </c>
    </row>
    <row r="23" spans="1:7">
      <c r="A23" s="4" t="s">
        <v>85</v>
      </c>
      <c r="B23" s="8" t="n">
        <v>0.03</v>
      </c>
      <c r="D23" s="8" t="n">
        <v>0.08</v>
      </c>
      <c r="F23" s="8" t="n">
        <v>0.08</v>
      </c>
      <c r="G23" s="8" t="n">
        <v>0.22</v>
      </c>
    </row>
    <row r="24" spans="1:7">
      <c r="A24" s="3" t="s">
        <v>86</v>
      </c>
    </row>
    <row r="25" spans="1:7">
      <c r="A25" s="4" t="s">
        <v>84</v>
      </c>
      <c r="B25" s="5" t="n">
        <v>11514123</v>
      </c>
      <c r="D25" s="5" t="n">
        <v>11321711</v>
      </c>
      <c r="F25" s="5" t="n">
        <v>11480900</v>
      </c>
      <c r="G25" s="5" t="n">
        <v>11302731</v>
      </c>
    </row>
    <row r="26" spans="1:7">
      <c r="A26" s="4" t="s">
        <v>85</v>
      </c>
      <c r="B26" s="5" t="n">
        <v>11777017</v>
      </c>
      <c r="D26" s="5" t="n">
        <v>11780871</v>
      </c>
      <c r="F26" s="5" t="n">
        <v>11762805</v>
      </c>
      <c r="G26" s="5" t="n">
        <v>11762210</v>
      </c>
    </row>
    <row r="27" spans="1:7">
      <c r="A27" s="4" t="s">
        <v>87</v>
      </c>
      <c r="B27" s="8" t="n">
        <v>0.17</v>
      </c>
      <c r="C27" s="8" t="n">
        <v>0.17</v>
      </c>
      <c r="D27" s="8" t="n">
        <v>0.17</v>
      </c>
      <c r="E27" s="8" t="n">
        <v>0.17</v>
      </c>
      <c r="F27" s="8" t="n">
        <v>0.34</v>
      </c>
      <c r="G27" s="8" t="n">
        <v>0.34</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1</v>
      </c>
      <c r="D1" s="2" t="s">
        <v>1</v>
      </c>
    </row>
    <row r="2" spans="1:5">
      <c r="B2" s="2" t="s">
        <v>2</v>
      </c>
      <c r="C2" s="2" t="s">
        <v>63</v>
      </c>
      <c r="D2" s="2" t="s">
        <v>2</v>
      </c>
      <c r="E2" s="2" t="s">
        <v>63</v>
      </c>
    </row>
    <row r="3" spans="1:5">
      <c r="A3" s="3" t="s">
        <v>348</v>
      </c>
    </row>
    <row r="4" spans="1:5">
      <c r="A4" s="4" t="s">
        <v>349</v>
      </c>
      <c r="B4" s="7" t="n">
        <v>397643</v>
      </c>
      <c r="C4" s="7" t="n">
        <v>940836</v>
      </c>
      <c r="D4" s="7" t="n">
        <v>932385</v>
      </c>
      <c r="E4" s="7" t="n">
        <v>2544961</v>
      </c>
    </row>
    <row r="5" spans="1:5">
      <c r="A5" s="4" t="s">
        <v>350</v>
      </c>
      <c r="B5" s="5" t="n">
        <v>0</v>
      </c>
      <c r="C5" s="5" t="n">
        <v>0</v>
      </c>
      <c r="D5" s="5" t="n">
        <v>0</v>
      </c>
      <c r="E5" s="5" t="n">
        <v>0</v>
      </c>
    </row>
    <row r="6" spans="1:5">
      <c r="A6" s="4" t="s">
        <v>351</v>
      </c>
      <c r="B6" s="7" t="n">
        <v>397643</v>
      </c>
      <c r="C6" s="7" t="n">
        <v>940836</v>
      </c>
      <c r="D6" s="7" t="n">
        <v>932385</v>
      </c>
      <c r="E6" s="7" t="n">
        <v>2544961</v>
      </c>
    </row>
    <row r="7" spans="1:5">
      <c r="A7" s="3" t="s">
        <v>352</v>
      </c>
    </row>
    <row r="8" spans="1:5">
      <c r="A8" s="4" t="s">
        <v>353</v>
      </c>
      <c r="B8" s="5" t="n">
        <v>11514123</v>
      </c>
      <c r="C8" s="5" t="n">
        <v>11321711</v>
      </c>
      <c r="D8" s="5" t="n">
        <v>11480900</v>
      </c>
      <c r="E8" s="5" t="n">
        <v>11302731</v>
      </c>
    </row>
    <row r="9" spans="1:5">
      <c r="A9" s="3" t="s">
        <v>354</v>
      </c>
    </row>
    <row r="10" spans="1:5">
      <c r="A10" s="4" t="s">
        <v>355</v>
      </c>
      <c r="B10" s="5" t="n">
        <v>122705</v>
      </c>
      <c r="C10" s="5" t="n">
        <v>142094</v>
      </c>
      <c r="D10" s="5" t="n">
        <v>115458</v>
      </c>
      <c r="E10" s="5" t="n">
        <v>146490</v>
      </c>
    </row>
    <row r="11" spans="1:5">
      <c r="A11" s="4" t="s">
        <v>356</v>
      </c>
      <c r="B11" s="5" t="n">
        <v>140189</v>
      </c>
      <c r="C11" s="5" t="n">
        <v>317066</v>
      </c>
      <c r="D11" s="5" t="n">
        <v>166447</v>
      </c>
      <c r="E11" s="5" t="n">
        <v>312989</v>
      </c>
    </row>
    <row r="12" spans="1:5">
      <c r="A12" s="4" t="s">
        <v>357</v>
      </c>
      <c r="B12" s="5" t="n">
        <v>11777017</v>
      </c>
      <c r="C12" s="5" t="n">
        <v>11780871</v>
      </c>
      <c r="D12" s="5" t="n">
        <v>11762805</v>
      </c>
      <c r="E12" s="5" t="n">
        <v>11762210</v>
      </c>
    </row>
    <row r="13" spans="1:5">
      <c r="A13" s="4" t="s">
        <v>84</v>
      </c>
      <c r="B13" s="8" t="n">
        <v>0.03</v>
      </c>
      <c r="C13" s="8" t="n">
        <v>0.08</v>
      </c>
      <c r="D13" s="8" t="n">
        <v>0.08</v>
      </c>
      <c r="E13" s="8" t="n">
        <v>0.23</v>
      </c>
    </row>
    <row r="14" spans="1:5">
      <c r="A14" s="4" t="s">
        <v>85</v>
      </c>
      <c r="B14" s="8" t="n">
        <v>0.03</v>
      </c>
      <c r="C14" s="8" t="n">
        <v>0.08</v>
      </c>
      <c r="D14" s="8" t="n">
        <v>0.08</v>
      </c>
      <c r="E14" s="8" t="n">
        <v>0.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66</v>
      </c>
    </row>
    <row r="3" spans="1:3">
      <c r="A3" s="4" t="s">
        <v>251</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28"/>
  </cols>
  <sheetData>
    <row r="1" spans="1:5">
      <c r="A1" s="1" t="s">
        <v>88</v>
      </c>
      <c r="B1" s="2" t="s">
        <v>89</v>
      </c>
      <c r="C1" s="2" t="s">
        <v>90</v>
      </c>
      <c r="D1" s="2" t="s">
        <v>91</v>
      </c>
      <c r="E1" s="2" t="s">
        <v>92</v>
      </c>
    </row>
    <row r="2" spans="1:5">
      <c r="A2" s="4" t="s">
        <v>93</v>
      </c>
      <c r="B2" s="7" t="n">
        <v>97179916</v>
      </c>
      <c r="C2" s="7" t="n">
        <v>225443</v>
      </c>
      <c r="D2" s="7" t="n">
        <v>107668599</v>
      </c>
      <c r="E2" s="7" t="n">
        <v>-10714126</v>
      </c>
    </row>
    <row r="3" spans="1:5">
      <c r="A3" s="4" t="s">
        <v>94</v>
      </c>
      <c r="C3" s="5" t="n">
        <v>11272150</v>
      </c>
    </row>
    <row r="4" spans="1:5">
      <c r="A4" s="4" t="s">
        <v>95</v>
      </c>
      <c r="B4" s="5" t="n">
        <v>646031</v>
      </c>
      <c r="C4" s="7" t="n">
        <v>0</v>
      </c>
      <c r="D4" s="5" t="n">
        <v>-27830</v>
      </c>
      <c r="E4" s="5" t="n">
        <v>673861</v>
      </c>
    </row>
    <row r="5" spans="1:5">
      <c r="A5" s="4" t="s">
        <v>96</v>
      </c>
      <c r="B5" s="5" t="n">
        <v>97825947</v>
      </c>
      <c r="C5" s="5" t="n">
        <v>225443</v>
      </c>
      <c r="D5" s="5" t="n">
        <v>107640769</v>
      </c>
      <c r="E5" s="5" t="n">
        <v>-10040265</v>
      </c>
    </row>
    <row r="6" spans="1:5">
      <c r="A6" s="4" t="s">
        <v>97</v>
      </c>
      <c r="B6" s="5" t="n">
        <v>0</v>
      </c>
      <c r="C6" s="7" t="n">
        <v>1771</v>
      </c>
      <c r="D6" s="5" t="n">
        <v>-1771</v>
      </c>
      <c r="E6" s="5" t="n">
        <v>0</v>
      </c>
    </row>
    <row r="7" spans="1:5">
      <c r="A7" s="4" t="s">
        <v>98</v>
      </c>
      <c r="C7" s="5" t="n">
        <v>88543</v>
      </c>
    </row>
    <row r="8" spans="1:5">
      <c r="A8" s="4" t="s">
        <v>99</v>
      </c>
      <c r="B8" s="7" t="n">
        <v>2935000</v>
      </c>
      <c r="C8" s="7" t="n">
        <v>5700</v>
      </c>
      <c r="D8" s="5" t="n">
        <v>2929300</v>
      </c>
      <c r="E8" s="5" t="n">
        <v>0</v>
      </c>
    </row>
    <row r="9" spans="1:5">
      <c r="A9" s="4" t="s">
        <v>100</v>
      </c>
      <c r="B9" s="5" t="n">
        <v>285000</v>
      </c>
      <c r="C9" s="5" t="n">
        <v>285000</v>
      </c>
    </row>
    <row r="10" spans="1:5">
      <c r="A10" s="4" t="s">
        <v>101</v>
      </c>
      <c r="B10" s="7" t="n">
        <v>1110480</v>
      </c>
      <c r="C10" s="7" t="n">
        <v>0</v>
      </c>
      <c r="D10" s="5" t="n">
        <v>1110480</v>
      </c>
      <c r="E10" s="5" t="n">
        <v>0</v>
      </c>
    </row>
    <row r="11" spans="1:5">
      <c r="A11" s="4" t="s">
        <v>102</v>
      </c>
      <c r="B11" s="5" t="n">
        <v>-3942474</v>
      </c>
      <c r="C11" s="5" t="n">
        <v>0</v>
      </c>
      <c r="D11" s="5" t="n">
        <v>0</v>
      </c>
      <c r="E11" s="5" t="n">
        <v>-3942474</v>
      </c>
    </row>
    <row r="12" spans="1:5">
      <c r="A12" s="4" t="s">
        <v>103</v>
      </c>
      <c r="B12" s="7" t="n">
        <v>-2536955</v>
      </c>
      <c r="C12" s="7" t="n">
        <v>-2664</v>
      </c>
      <c r="D12" s="5" t="n">
        <v>-2534291</v>
      </c>
      <c r="E12" s="5" t="n">
        <v>0</v>
      </c>
    </row>
    <row r="13" spans="1:5">
      <c r="A13" s="4" t="s">
        <v>104</v>
      </c>
      <c r="B13" s="5" t="n">
        <v>-133208</v>
      </c>
      <c r="C13" s="5" t="n">
        <v>-133208</v>
      </c>
    </row>
    <row r="14" spans="1:5">
      <c r="A14" s="4" t="s">
        <v>82</v>
      </c>
      <c r="B14" s="7" t="n">
        <v>932385</v>
      </c>
      <c r="C14" s="7" t="n">
        <v>0</v>
      </c>
      <c r="D14" s="5" t="n">
        <v>0</v>
      </c>
      <c r="E14" s="5" t="n">
        <v>932385</v>
      </c>
    </row>
    <row r="15" spans="1:5">
      <c r="A15" s="4" t="s">
        <v>105</v>
      </c>
      <c r="B15" s="7" t="n">
        <v>96324383</v>
      </c>
      <c r="C15" s="7" t="n">
        <v>230250</v>
      </c>
      <c r="D15" s="7" t="n">
        <v>109144487</v>
      </c>
      <c r="E15" s="7" t="n">
        <v>-13050354</v>
      </c>
    </row>
    <row r="16" spans="1:5">
      <c r="A16" s="4" t="s">
        <v>106</v>
      </c>
      <c r="C16" s="5" t="n">
        <v>11512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7</v>
      </c>
      <c r="B1" s="2" t="s">
        <v>1</v>
      </c>
    </row>
    <row r="2" spans="1:3">
      <c r="B2" s="2" t="s">
        <v>2</v>
      </c>
      <c r="C2" s="2" t="s">
        <v>63</v>
      </c>
    </row>
    <row r="3" spans="1:3">
      <c r="A3" s="3" t="s">
        <v>108</v>
      </c>
    </row>
    <row r="4" spans="1:3">
      <c r="A4" s="4" t="s">
        <v>82</v>
      </c>
      <c r="B4" s="7" t="n">
        <v>932385</v>
      </c>
      <c r="C4" s="7" t="n">
        <v>2544961</v>
      </c>
    </row>
    <row r="5" spans="1:3">
      <c r="A5" s="3" t="s">
        <v>109</v>
      </c>
    </row>
    <row r="6" spans="1:3">
      <c r="A6" s="4" t="s">
        <v>110</v>
      </c>
      <c r="B6" s="5" t="n">
        <v>-504000</v>
      </c>
      <c r="C6" s="5" t="n">
        <v>1266000</v>
      </c>
    </row>
    <row r="7" spans="1:3">
      <c r="A7" s="4" t="s">
        <v>111</v>
      </c>
      <c r="B7" s="5" t="n">
        <v>485763</v>
      </c>
      <c r="C7" s="5" t="n">
        <v>264993</v>
      </c>
    </row>
    <row r="8" spans="1:3">
      <c r="A8" s="4" t="s">
        <v>112</v>
      </c>
      <c r="B8" s="5" t="n">
        <v>3368216</v>
      </c>
      <c r="C8" s="5" t="n">
        <v>2811949</v>
      </c>
    </row>
    <row r="9" spans="1:3">
      <c r="A9" s="4" t="s">
        <v>113</v>
      </c>
      <c r="B9" s="5" t="n">
        <v>1110480</v>
      </c>
      <c r="C9" s="5" t="n">
        <v>1056261</v>
      </c>
    </row>
    <row r="10" spans="1:3">
      <c r="A10" s="3" t="s">
        <v>114</v>
      </c>
    </row>
    <row r="11" spans="1:3">
      <c r="A11" s="4" t="s">
        <v>28</v>
      </c>
      <c r="B11" s="5" t="n">
        <v>1434881</v>
      </c>
      <c r="C11" s="5" t="n">
        <v>7058758</v>
      </c>
    </row>
    <row r="12" spans="1:3">
      <c r="A12" s="4" t="s">
        <v>29</v>
      </c>
      <c r="B12" s="5" t="n">
        <v>90465</v>
      </c>
      <c r="C12" s="5" t="n">
        <v>-122298</v>
      </c>
    </row>
    <row r="13" spans="1:3">
      <c r="A13" s="4" t="s">
        <v>39</v>
      </c>
      <c r="B13" s="5" t="n">
        <v>90888</v>
      </c>
      <c r="C13" s="5" t="n">
        <v>-2212570</v>
      </c>
    </row>
    <row r="14" spans="1:3">
      <c r="A14" s="4" t="s">
        <v>40</v>
      </c>
      <c r="B14" s="5" t="n">
        <v>-847916</v>
      </c>
      <c r="C14" s="5" t="n">
        <v>-4446190</v>
      </c>
    </row>
    <row r="15" spans="1:3">
      <c r="A15" s="4" t="s">
        <v>115</v>
      </c>
      <c r="B15" s="5" t="n">
        <v>6161162</v>
      </c>
      <c r="C15" s="5" t="n">
        <v>8221864</v>
      </c>
    </row>
    <row r="16" spans="1:3">
      <c r="A16" s="3" t="s">
        <v>116</v>
      </c>
    </row>
    <row r="17" spans="1:3">
      <c r="A17" s="4" t="s">
        <v>117</v>
      </c>
      <c r="B17" s="5" t="n">
        <v>-4527809</v>
      </c>
      <c r="C17" s="5" t="n">
        <v>-4461366</v>
      </c>
    </row>
    <row r="18" spans="1:3">
      <c r="A18" s="4" t="s">
        <v>118</v>
      </c>
      <c r="B18" s="5" t="n">
        <v>-696908</v>
      </c>
      <c r="C18" s="5" t="n">
        <v>-1261688</v>
      </c>
    </row>
    <row r="19" spans="1:3">
      <c r="A19" s="4" t="s">
        <v>119</v>
      </c>
      <c r="B19" s="5" t="n">
        <v>0</v>
      </c>
      <c r="C19" s="5" t="n">
        <v>2091</v>
      </c>
    </row>
    <row r="20" spans="1:3">
      <c r="A20" s="4" t="s">
        <v>120</v>
      </c>
      <c r="B20" s="5" t="n">
        <v>-5224717</v>
      </c>
      <c r="C20" s="5" t="n">
        <v>-5720963</v>
      </c>
    </row>
    <row r="21" spans="1:3">
      <c r="A21" s="3" t="s">
        <v>121</v>
      </c>
    </row>
    <row r="22" spans="1:3">
      <c r="A22" s="4" t="s">
        <v>102</v>
      </c>
      <c r="B22" s="5" t="n">
        <v>-3942474</v>
      </c>
      <c r="C22" s="5" t="n">
        <v>-3876066</v>
      </c>
    </row>
    <row r="23" spans="1:3">
      <c r="A23" s="4" t="s">
        <v>122</v>
      </c>
      <c r="B23" s="5" t="n">
        <v>2935000</v>
      </c>
      <c r="C23" s="5" t="n">
        <v>153000</v>
      </c>
    </row>
    <row r="24" spans="1:3">
      <c r="A24" s="4" t="s">
        <v>123</v>
      </c>
      <c r="B24" s="5" t="n">
        <v>0</v>
      </c>
      <c r="C24" s="5" t="n">
        <v>-701159</v>
      </c>
    </row>
    <row r="25" spans="1:3">
      <c r="A25" s="4" t="s">
        <v>124</v>
      </c>
      <c r="B25" s="5" t="n">
        <v>0</v>
      </c>
      <c r="C25" s="5" t="n">
        <v>-180552</v>
      </c>
    </row>
    <row r="26" spans="1:3">
      <c r="A26" s="4" t="s">
        <v>103</v>
      </c>
      <c r="B26" s="5" t="n">
        <v>-2536955</v>
      </c>
      <c r="C26" s="5" t="n">
        <v>0</v>
      </c>
    </row>
    <row r="27" spans="1:3">
      <c r="A27" s="4" t="s">
        <v>125</v>
      </c>
      <c r="B27" s="5" t="n">
        <v>-3544429</v>
      </c>
      <c r="C27" s="5" t="n">
        <v>-4604777</v>
      </c>
    </row>
    <row r="28" spans="1:3">
      <c r="A28" s="4" t="s">
        <v>126</v>
      </c>
      <c r="B28" s="5" t="n">
        <v>-2607984</v>
      </c>
      <c r="C28" s="5" t="n">
        <v>-2103876</v>
      </c>
    </row>
    <row r="29" spans="1:3">
      <c r="A29" s="4" t="s">
        <v>127</v>
      </c>
      <c r="B29" s="5" t="n">
        <v>21490586</v>
      </c>
      <c r="C29" s="5" t="n">
        <v>28657956</v>
      </c>
    </row>
    <row r="30" spans="1:3">
      <c r="A30" s="4" t="s">
        <v>128</v>
      </c>
      <c r="B30" s="5" t="n">
        <v>18882602</v>
      </c>
      <c r="C30" s="5" t="n">
        <v>26554080</v>
      </c>
    </row>
    <row r="31" spans="1:3">
      <c r="A31" s="3" t="s">
        <v>129</v>
      </c>
    </row>
    <row r="32" spans="1:3">
      <c r="A32" s="4" t="s">
        <v>130</v>
      </c>
      <c r="B32" s="5" t="n">
        <v>25278</v>
      </c>
      <c r="C32" s="5" t="n">
        <v>17083</v>
      </c>
    </row>
    <row r="33" spans="1:3">
      <c r="A33" s="4" t="s">
        <v>131</v>
      </c>
      <c r="B33" s="5" t="n">
        <v>189148</v>
      </c>
      <c r="C33" s="5" t="n">
        <v>519431</v>
      </c>
    </row>
    <row r="34" spans="1:3">
      <c r="A34" s="3" t="s">
        <v>132</v>
      </c>
    </row>
    <row r="35" spans="1:3">
      <c r="A35" s="4" t="s">
        <v>133</v>
      </c>
      <c r="B35" s="5" t="n">
        <v>-96768</v>
      </c>
      <c r="C35" s="5" t="n">
        <v>688337</v>
      </c>
    </row>
    <row r="36" spans="1:3">
      <c r="A36" s="4" t="s">
        <v>134</v>
      </c>
      <c r="B36" s="5" t="n">
        <v>0</v>
      </c>
      <c r="C36" s="5" t="n">
        <v>64039</v>
      </c>
    </row>
    <row r="37" spans="1:3">
      <c r="A37" s="4" t="s">
        <v>97</v>
      </c>
      <c r="B37" s="5" t="n">
        <v>1771</v>
      </c>
      <c r="C37" s="5" t="n">
        <v>1048</v>
      </c>
    </row>
    <row r="38" spans="1:3">
      <c r="A38" s="4" t="s">
        <v>99</v>
      </c>
      <c r="B38" s="7" t="n">
        <v>5700</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08:31:32Z</dcterms:created>
  <dcterms:modified xmlns:dcterms="http://purl.org/dc/terms/" xmlns:xsi="http://www.w3.org/2001/XMLSchema-instance" xsi:type="dcterms:W3CDTF">2017-08-01T08:31:32Z</dcterms:modified>
</cp:coreProperties>
</file>